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ASSET SALE" sheetId="8" r:id="rId8"/>
    <s:sheet name="ACCOUNTS PAYABLE AND ACCRUED EX" sheetId="9" r:id="rId9"/>
    <s:sheet name="NOTES PAYABLE, RELATED PARTY PA" sheetId="10" r:id="rId10"/>
    <s:sheet name="STOCKHOLDERS' DEFICIENCY" sheetId="11" r:id="rId11"/>
    <s:sheet name="STOCK-BASED COMPENSATION" sheetId="12" r:id="rId12"/>
    <s:sheet name="LICENSE AGREEMENTS" sheetId="13" r:id="rId13"/>
    <s:sheet name="PROVISION FOR INCOME TAX BENEFI" sheetId="14" r:id="rId14"/>
    <s:sheet name="COMMITMENTS" sheetId="15" r:id="rId15"/>
    <s:sheet name="CONCENTRATIONS OF CREDIT RISK" sheetId="16" r:id="rId16"/>
    <s:sheet name="RELATED PARTY TRANSACTIONS" sheetId="17" r:id="rId17"/>
    <s:sheet name="BUSINESS SEGMENT INFORMATION" sheetId="18" r:id="rId18"/>
    <s:sheet name="SUBSEQUENT EVENTS" sheetId="19" r:id="rId19"/>
    <s:sheet name="SUMMARY OF SIGNIFICANT ACCOUN20" sheetId="20" r:id="rId20"/>
    <s:sheet name="SUMMARY OF SIGNIFICANT ACCOUN21" sheetId="21" r:id="rId21"/>
    <s:sheet name="ACCOUNTS PAYABLE AND ACCRUED 22" sheetId="22" r:id="rId22"/>
    <s:sheet name="STOCK-BASED COMPENSATION (Table" sheetId="23" r:id="rId23"/>
    <s:sheet name="CONCENTRATIONS OF CREDIT RISK (" sheetId="24" r:id="rId24"/>
    <s:sheet name="BUSINESS SEGMENT INFORMATION (T" sheetId="25" r:id="rId25"/>
    <s:sheet name="DESCRIPTION OF BUSINESS (Detail" sheetId="26" r:id="rId26"/>
    <s:sheet name="SUMMARY OF SIGNIFICANT ACCOUN27" sheetId="27" r:id="rId27"/>
    <s:sheet name="SUMMARY OF SIGNIFICANT ACCOUN28" sheetId="28" r:id="rId28"/>
    <s:sheet name="SUMMARY OF SIGNIFICANT ACCOUN29" sheetId="29" r:id="rId29"/>
    <s:sheet name="SUMMARY OF SIGNIFICANT ACCOUN30" sheetId="30" r:id="rId30"/>
    <s:sheet name="ACCOUNTS PAYABLE AND ACCRUED 31" sheetId="31" r:id="rId31"/>
    <s:sheet name="ACCOUNTS PAYABLE AND ACCRUED 32" sheetId="32" r:id="rId32"/>
    <s:sheet name="NOTES PAYABLE, RELATED PARTY 33" sheetId="33" r:id="rId33"/>
    <s:sheet name="NOTES PAYABLE, RELATED PARTY 34" sheetId="34" r:id="rId34"/>
    <s:sheet name="NOTES PAYABLE, RELATED PARTY 35" sheetId="35" r:id="rId35"/>
    <s:sheet name="NOTES PAYABLE, RELATED PARTY 36" sheetId="36" r:id="rId36"/>
    <s:sheet name="NOTES PAYABLE, RELATED PARTY 37" sheetId="37" r:id="rId37"/>
    <s:sheet name="NOTES PAYABLE, RELATED PARTY 38" sheetId="38" r:id="rId38"/>
    <s:sheet name="STOCKHOLDERS' DEFICIENCY (Detai" sheetId="39" r:id="rId39"/>
    <s:sheet name="STOCK-BASED COMPENSATION (Detai" sheetId="40" r:id="rId40"/>
    <s:sheet name="STOCK-BASED COMPENSATION (Det41" sheetId="41" r:id="rId41"/>
    <s:sheet name="STOCK-BASED COMPENSATION (Det42" sheetId="42" r:id="rId42"/>
    <s:sheet name="STOCK-BASED COMPENSATION (Det43" sheetId="43" r:id="rId43"/>
    <s:sheet name="STOCK-BASED COMPENSATION (Det44" sheetId="44" r:id="rId44"/>
    <s:sheet name="LICENSE AGREEMENTS (Details Nar" sheetId="45" r:id="rId45"/>
    <s:sheet name="PROVISION FOR INCOME TAX BENE46" sheetId="46" r:id="rId46"/>
    <s:sheet name="COMMITMENTS (Details Narrative)" sheetId="47" r:id="rId47"/>
    <s:sheet name="CONCENTRATIONS OF CREDIT RISK48" sheetId="48" r:id="rId48"/>
    <s:sheet name="RELATED PARTY TRANSACTIONS (Det" sheetId="49" r:id="rId49"/>
    <s:sheet name="BUSINESS SEGMENT INFORMATION (D" sheetId="50" r:id="rId50"/>
    <s:sheet name="BUSINESS SEGMENT INFORMATION 51"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509">
  <si>
    <t>Document and Entity Information - shares</t>
  </si>
  <si>
    <t>9 Months Ended</t>
  </si>
  <si>
    <t>Feb. 29, 2016</t>
  </si>
  <si>
    <t>Apr. 14, 2016</t>
  </si>
  <si>
    <t>Document And Entity Information</t>
  </si>
  <si>
    <t>Entity Registrant Name</t>
  </si>
  <si>
    <t>ARKADOS GROUP, INC.</t>
  </si>
  <si>
    <t>Entity Central Index Key</t>
  </si>
  <si>
    <t>Document Type</t>
  </si>
  <si>
    <t>10-Q</t>
  </si>
  <si>
    <t>Trading Symbol</t>
  </si>
  <si>
    <t>AKDS</t>
  </si>
  <si>
    <t>Document Period End Date</t>
  </si>
  <si>
    <t>Feb. 29,
		2016</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May. 31, 2015</t>
  </si>
  <si>
    <t>Current assets:</t>
  </si>
  <si>
    <t>Cash</t>
  </si>
  <si>
    <t>Accounts receivable</t>
  </si>
  <si>
    <t>Inventory</t>
  </si>
  <si>
    <t>Prepaid expenses and other current assets</t>
  </si>
  <si>
    <t>Total current assets</t>
  </si>
  <si>
    <t>Property and equipment, net of accumulated depreciation</t>
  </si>
  <si>
    <t xml:space="preserve"> </t>
  </si>
  <si>
    <t>Security deposit</t>
  </si>
  <si>
    <t>Total assets</t>
  </si>
  <si>
    <t>Current liabilities:</t>
  </si>
  <si>
    <t>Accounts payable and accrued expenses</t>
  </si>
  <si>
    <t>Deferred revenue</t>
  </si>
  <si>
    <t>Accrued income tax</t>
  </si>
  <si>
    <t>Debt subject to equity being issued</t>
  </si>
  <si>
    <t>Notes payable</t>
  </si>
  <si>
    <t>Total current liabilities</t>
  </si>
  <si>
    <t>Total liabilities</t>
  </si>
  <si>
    <t>Stockholders' deficiency:</t>
  </si>
  <si>
    <t>Additional paid-in capital</t>
  </si>
  <si>
    <t>Accumulated deficit</t>
  </si>
  <si>
    <t>Total stockholders' deficiency</t>
  </si>
  <si>
    <t>Total liabilities and stockholders' deficiency</t>
  </si>
  <si>
    <t>Preferred Stock [Member]</t>
  </si>
  <si>
    <t>Convertible preferred stock, $.0001 par value; 5,000,000 shares authorized, zero shares outstanding</t>
  </si>
  <si>
    <t>Common Stock [Member]</t>
  </si>
  <si>
    <t>Common stock, $.0001 par value; 600,000,000 shares authorized; 12,131,500 and 11,099,833 shares issued and outstanding</t>
  </si>
  <si>
    <t>CONDENSED CONSOLIDATED BALANCE SHEETS (unaudited) (Parenthetical) - $ / shares</t>
  </si>
  <si>
    <t>Convertible preferred stock, par value (in dollars per share)</t>
  </si>
  <si>
    <t>Convertible preferred stock, authorized</t>
  </si>
  <si>
    <t>Convertible preferred stock, outstanding</t>
  </si>
  <si>
    <t>Common stock, par value (in dollars per share)</t>
  </si>
  <si>
    <t>Common stock, authorized</t>
  </si>
  <si>
    <t>Common stock, issued</t>
  </si>
  <si>
    <t>Common stock, outstanding</t>
  </si>
  <si>
    <t>CONDENSED CONSOLIDATED STATEMENTS OF OPERATIONS (Unaudited) - USD ($)</t>
  </si>
  <si>
    <t>3 Months Ended</t>
  </si>
  <si>
    <t>Feb. 28, 2015</t>
  </si>
  <si>
    <t>Income Statement [Abstract]</t>
  </si>
  <si>
    <t>Net sales</t>
  </si>
  <si>
    <t>Cost of sales</t>
  </si>
  <si>
    <t>Gross profit</t>
  </si>
  <si>
    <t>Operating expenses:</t>
  </si>
  <si>
    <t>Selling and general and administrative</t>
  </si>
  <si>
    <t>Research and development</t>
  </si>
  <si>
    <t>Total operating expenses</t>
  </si>
  <si>
    <t>Income (loss) from operations</t>
  </si>
  <si>
    <t>Other income (expenses):</t>
  </si>
  <si>
    <t>Interest expense</t>
  </si>
  <si>
    <t>Loss on translation adjustments</t>
  </si>
  <si>
    <t>Other income</t>
  </si>
  <si>
    <t>Gain on settlement of debt</t>
  </si>
  <si>
    <t>Total other income (expenses)</t>
  </si>
  <si>
    <t>Income (loss) before provision for income taxes</t>
  </si>
  <si>
    <t>Provision for income tax benefits</t>
  </si>
  <si>
    <t>Net income (loss)</t>
  </si>
  <si>
    <t>Income (loss) per common share - basic and diluted (in dollars per share)</t>
  </si>
  <si>
    <t>Weighted average of common shares outstanding - basic and diluted (in shares)</t>
  </si>
  <si>
    <t>CONDENSED CONSOLIDATED STATEMENTS OF CASH FLOWS (Unaudited) - USD ($)</t>
  </si>
  <si>
    <t>Cash flows from operating activities:</t>
  </si>
  <si>
    <t>Net loss</t>
  </si>
  <si>
    <t>Adjustments to reconcile net loss to net cash used in operating activities:</t>
  </si>
  <si>
    <t>Stock based compensation</t>
  </si>
  <si>
    <t>Issuance of warrants for services</t>
  </si>
  <si>
    <t>Depreciation</t>
  </si>
  <si>
    <t>Amortization of debt discount</t>
  </si>
  <si>
    <t>Issuance of common stock for services</t>
  </si>
  <si>
    <t>Reversal of accounts payable</t>
  </si>
  <si>
    <t>Interest accrued on debt subject to equity being issued</t>
  </si>
  <si>
    <t>Changes in operating assets and liabilities:</t>
  </si>
  <si>
    <t>Accrued income tax benefits</t>
  </si>
  <si>
    <t>Net cash used in operating activities</t>
  </si>
  <si>
    <t>Cash flows from investing activities:</t>
  </si>
  <si>
    <t>Purchases of property and equipment</t>
  </si>
  <si>
    <t>Net cash used in investing activities</t>
  </si>
  <si>
    <t>Cash flows from financing activities:</t>
  </si>
  <si>
    <t>Proceeds from sales of common stock</t>
  </si>
  <si>
    <t>Proceeds from related party advance</t>
  </si>
  <si>
    <t>Proceeds from convertible debt</t>
  </si>
  <si>
    <t>Payment of debt</t>
  </si>
  <si>
    <t>Proceeds from debt</t>
  </si>
  <si>
    <t>Net cash provided by financing activities</t>
  </si>
  <si>
    <t>Net decrease in cash</t>
  </si>
  <si>
    <t>Cash at beginning of period</t>
  </si>
  <si>
    <t>Cash at end of period</t>
  </si>
  <si>
    <t>Schedule of non-cash transactions:</t>
  </si>
  <si>
    <t>Common stock issued for accrued stock based compensation</t>
  </si>
  <si>
    <t>Stock options issued for accrued stock based compensation</t>
  </si>
  <si>
    <t>Common stock issued for debt exchange</t>
  </si>
  <si>
    <t>Warrants issued to former employees to settle debt subject to equity being issued</t>
  </si>
  <si>
    <t>Common stock issued or to be issued for debt subject to equity being issued</t>
  </si>
  <si>
    <t>Common stock issued for transactions previously classified as common stock to be issued</t>
  </si>
  <si>
    <t>Valuation of beneficial conversion feature of debt raise</t>
  </si>
  <si>
    <t>Refinance of due to related party</t>
  </si>
  <si>
    <t>Supplemental disclosure of cash flow information:</t>
  </si>
  <si>
    <t>Interest paid</t>
  </si>
  <si>
    <t>Income taxes paid</t>
  </si>
  <si>
    <t>DESCRIPTION OF BUSINESS</t>
  </si>
  <si>
    <t>Accounting Policies [Abstract]</t>
  </si>
  <si>
    <t>1. DESCRIPTION OF BUSINESS Arkados
Group, Inc. (the Parent) conducts business activities principally through its two wholly-owned subsidiaries, Arkados,
Inc. (Arkados) and Arkados Energy Solutions, LLC (AES) (collectively, the Company). The
Company underwent a significant restructuring following December 23, 2010, during which substantially all of its assets were acquired
by STMicroelectronics (sometimes referred to hereinafter as the Asset Sale). Settlements reached in connection with
the Asset Sale and the fulfillment of obligations in connection therewith, have been substantially completed. Following
the Asset Sale, the Company shifted its focus towards the following businesses: Arkados
- Software and hardware design and development of solutions that enable machine to machine communications for the Internet of
Things (IoT). Arkados solutions are primarily focused on industrial and commercial applications such as building automation,
energy management and predictive maintenance and are uniquely designed to drive a wide variety of full-featured, cutting edge
solutions. AES
- Energy conservation services for commercial and industrial facilities owners and managers. AES services include implementing
energy conservation measures such as LED lighting retrofits, oil to natural gas boiler conversions, co-generation system installation
and solar PV system installations. In addition, AES sells technology solutions designed by Arkados, Inc. and others that serve
to improve the effectiveness of the measures and increases return on investment for the customer. Effective
March 18, 2015, the Company implemented a reverse stock split of its outstanding common stock at a ratio of 1-for-30 shares. All
share figures and results are reflected on a post-split basis. See Note 6. The
accompanying condensed consolidated financial statements as of February 29, 2016 (unaudited) and May 31, 2015 and for the three
and nine months ended February 29, 2016 and 2015 (unaudited)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May 31, 2015 as disclosed in our annual report
on Form 10-K for that year. The results of the three and nine months ended February 29, 2016 (unaudited) are not necessarily indicative
of the results to be expected for the pending full year ending May 31, 2016.</t>
  </si>
  <si>
    <t>SUMMARY OF SIGNIFICANT ACCOUNTING POLICIES</t>
  </si>
  <si>
    <t>2. SUMMARY OF SIGNIFICANT
ACCOUNTING POLICIES
a. Basis of Presentation - The
accompanying condensed consolidated financial statements have been prepared assuming that the Company will continue as a going
concern. The Company has incurred net losses of approximately $41.3 million since inception, including a net loss of approximately
$1.2 million for the nine months ended February 29, 2016. Additionally, the Company still had both working capital and stockholders
deficiencies at February 29, 2016 and May 31, 2015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
b. Principles of consolidation
- The consolidated financial statements include the accounts of the Parent, and its wholly-owned subsidiaries, which include
AES and Arkados. Intercompany accounts and transactions have been eliminated in consolidation.
c. Revenue Recognition
Arkados
The
Company enters into arrangements with end users for items which may include software license fees, services, maintenance
and royalti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Revenues
from software licensing are recognized in accordance with Accounting Standards Codification (ASC) 985-605,
Software Revenue Recognition. Accordingly, revenue from software licensing is recognized when all of the following
criteria are met: persuasive evidence of an arrangement exists, delivery has occurred, the fee is fixed or determinable,
and collectability is probable. License
revenues are recognized at the time of delivery of the software and all other revenue recognition criteria discussed above
have been met. Deferred revenue represents license revenues billed but not yet earned. Sales of products are recognized
when the products are shipped and the customer takes risk of ownership and assumes the risk of loss. Royalty income is
recognized as it is earned and recorded when reported by the customer. AES Sales
of products are recognized when the products are shipped and the customer takes risk of ownership and assumes the risk
of loss. Service revenue is recognized when the service is completed. Deferred revenue represents revenues billed but
not yet earned.
d. Cash and cash equivalents
- The Company considers investments in highly liquid instruments with a maturity of three months or less to be cash equivalents.
The Company did not have any cash equivalents at both February 29, 2016 and May 31, 2015.
e. Accounts receivable -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February 29, 2016 and
May 31, 2015, the Company determined that an allowance for doubtful accounts was not needed.
f. Fair Value of Financial Instruments
-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g. Earnings (Loss) Per Share
(EPS) -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Nine Months ended
February
29,/28,
2016 2015
Convertible
notes 84,059 2,122,497
Stock options 3,012,500 1,181,250
Warrants 5,059,320 3,104,654
Potentially
dilutive securities 8,155,879 6,408,401
h. Stock Based Compensation
-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Stock based compensation
expense was $0 and $329,770 for the three months ended February 29, 2016 and February 28, 2015, respectively, and $451,521
and $1,366,770 for the nine months ended February 29, 2016 and February 28, 2015, respectively. See Note 7a.
The following table presents stock based compensation
expenses included in the Companys consolidated statements of operations.
Three
Months ended
February
29, February
28,
2016 2015
Selling,
general and administrative $ - $ 329,770
Research
and development - -
$ - $ 329,770
Nine
Months ended
February
29, February
28,
2016 2015
Selling,
general and administrative $ 311,593 $ 1,366,770
Research
and development 139,928 -
$ 451,521 $ 1,366,770
i. Use of Estimates -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j. Inventory - Inventory, which
consists of finished goods and work-in-process (WIP) of AES, is valued at the lower of cost on a first-in, first-out basis
or market. Inventory consists of the following at February 29, 2016 and May 31, 2015.
February
29, May 31,
2016 2015
(unaudited)
Finished
goods 83,347 147,605
Work-in-process
(unbilled labor and consulting) 13,523 9,100
96,870 156,705
k. Property and equipment 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l. Research and Development
All research and development costs are expensed as incurred.
m. Foreign Currency Transactions
 The Company accounts for foreign currency translation pursuant to ASC 830. The functional currency of the Company is
the United States dollar. Under ASC 830, all assets and liabilities denominated in foreign currenc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foreign currencies are reflected in the statement of operations as gain (loss)
on foreign currency transactions.
n. New Accounting Pronouncements

In May 2014, the FASB issued
ASU 2014-09,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effects
of adopting ASU 2014-09 on its consolidated financial statements for fiscal 2016 and fiscal 2015 but the adoption is not expected
to have a significant impact on the Companys consolidated financial statements for fiscal 2014 as the Company did not
recognize revenues for such year.
In June 2014, ASU 2014-12, Accounting
for Share-Based Payments When the Terms of an Award Provide That a Performance Target Could Be Achieved after the Requisite
Service Period (ASU 2014-12) was issued. ASU 2014-12 requires that a performance target that
affects vesting and that could be achieved after the requisite service period be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Early adoption is permitted. The Company is currently
evaluating the effects of adopting ASU 2014-12 on its consolidated financial statements but the adoption is not expected to
have a significant impact on the Companys consolidated financial statements.
In June 2014, ASU 2014-15,
Presentation of Financial Statements  Going Concern (Subtopic 205-40): Disclosure of Uncertainties about an Entitys
Ability to Continue as a Going Concern (ASU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
In January 2015, the FASB issued ASU 2015-01,
Income Statement - Extraordinary and Unusual Items (Subtopic 225-20): Simplifying Income Statement Presentation by Eliminating
the Concept of Extraordinary Items 
In April 2015, the FASB issued ASU 2015-03,
Interest  Imputation of Interest (Subtopic 835-30): Simplifying the Presentation of Debt Issuance Costs
(ASU 2015-03)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The Company will evaluate the effects of adopting
ASU 2015-03 if and when it is deemed to be applicable.
In July 2015, the FASB issued
ASU 2015-11, "Inventory (Topic 330): Simplifying the Measurement of Inventory" ("ASU 2015-11") ASU 2015-11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ASU 2015-11 becomes
effective for interim and annual reporting periods beginning after December 15, 2016. Early adoption is permitted provided
that presentation is applied to the beginning of the fiscal year of adoption. A reporting entity may apply the amendment prospectively. The
Company is currently evaluating the effects of adopting ASU 2015-11 on its consolidated financial statements but the adoption
is not expected to have a significant impact on the Companys consolidated financial statements.
In November 2015, the FASB issued ASU 2015-17,
"Income Taxes (Topic 740): Balance Sheet Classification of Deferred Taxes" ("ASU 2015-17"). ASU 2015-17 requires
deferred tax liabilities and assets to be classified as noncurrent in the consolidated balance sheet. ASU 2015-17 becomes
effective for interim and annual reporting periods beginning after December 15, 2016. Early adoption is permitted. A
reporting entity should apply the amendment prospectively or retrospectively. The Company is currently evaluating the
effects of adopting ASU 2015-17 on its consolidated financial statements.
All newly issued but not yet effective accounting
pronouncements have been deemed to be not applicable or immaterial to the Company.</t>
  </si>
  <si>
    <t>ASSET SALE</t>
  </si>
  <si>
    <t>Goodwill and Intangible Assets Disclosure [Abstract]</t>
  </si>
  <si>
    <t>3. ASSET SALE In
December 2010, the Company entered into an agreement to sell substantially all of the assets (the Asset Sale) to
STMicroelectronics, Inc. (ST US), a subsidiary of STMicroelectronics N.V. (ST). The Asset Sale was
predicated on the Company settling its secured debt and a significant part of its unsecured debt and closed in June, 2011. The
Company is negotiating with its remaining unsecured debt holders to compromise, extend the due date or convert outstanding debt
into equity. Debt holders who have agreed to settle through receipt of the Companys equity are labeled as Debt Subject
to Equity Being Issued on the balance sheet. Except as set forth above, there is no binding commitment on anyones
part to complete the transactions.</t>
  </si>
  <si>
    <t>ACCOUNTS PAYABLE AND ACCRUED EXPENSES</t>
  </si>
  <si>
    <t>Payables and Accruals [Abstract]</t>
  </si>
  <si>
    <t>4. ACCOUNTS PAYABLE
AND ACCRUED EXPENSES As
of February 29, 2016 and May 31, 2015, accounts payable and accrued expenses consist of the following amounts:
February
29, May 31,
2016 2015
(Unaudited)
Accounts
payable $ 749,568 $ 463,911
Accrued board of director
fees (see Notes 6i and 7A) - 1,873,611
Accrued interest payable 109,217 98,078
Accrued payroll 48,382 54,882
Accrued
other 96,988 164,650
$ 1,004,155 $ 2,655,132 In
fiscal 2015, the Company determined that certain accounts payable had been settled in prior periods and should be written off.
Balances totaling $124,793 were reversed and recognized as other income.</t>
  </si>
  <si>
    <t>NOTES PAYABLE, RELATED PARTY PAYABLES AND DEBT SUBJECT TO EQUITY BEING ISSUED</t>
  </si>
  <si>
    <t>Debt Disclosure [Abstract]</t>
  </si>
  <si>
    <t>5. NOTES PAYABLE, RELATED
PARTY PAYABLES AND DEBT SUBJECT TO EQUITY BEING ISSUED Notes
Payable As
a result of the Asset Sale, notes payable and convertible debentures having the aggregate principal amount of $17,269,689 and
the related accrued interest of $3,671,137 as of May 31, 2010, were settled in part in December, 2010 in the amount of $5,570,059
and the balance was settled at the time of the June, 2011 closing of the Asset Sale by the Companys payment of $3,526,523,
the Companys agreement to issue equity in an amount that has not been determined and accordingly is yet to be issued and
the Companys issuance of $688,768 of notes payable on May 31, 2012. In fiscal 2014, the Company borrowed $400,000. As of
May 31, 2014, there was $939,894 of notes payable, net of debt discounts of $309,263. In fiscal 2015, the Company borrowed $200,000
and refinanced related party payables totaling $130,000. In addition, as discussed below, the Company issued common stock for
the conversion of various notes payable and accrued interest. As of February 29, 2016 and May 31, 2015, notes payable of $315,832
and $345,832, net of debt discounts of $0, respectively, were outstanding. All notes payable matured on or before October 31,
2015 and, as such, are classified as current liabilities on the consolidated balance sheet. Notes
payable transactions include the following: FY
2013 (Year Ended May 31, 2013) Transactions: In
November and December, 2012, the Company received loans in the form of Convertible Notes in the aggregate principal amount
of $200,000. The Convertible Notes bore interest at 6% per year and were scheduled to mature on November 15, 2014. In November
2014, the maturity date was extended to January 15, 2015. At any time during the term of the Convertible Notes, the holders had
the right to convert any unpaid portion of the Convertible Notes into shares of common stock at a conversion price of $0.30 per
share. The beneficial conversion feature was fair valued at $200,000 and was amortized over the life of the debt instrument. On
April 1, 2015, the Company issued 764,294 shares for the conversion of the principal and accrued interest of $29,289. As a result
of the conversion of the notes, the remaining unamortized beneficial conversion feature was written off in March 2015. See Note
6h. In
April and May, 2013, the Company executed four Convertible Notes for loans in aggregate principal amount of $400,000. The Convertible
Notes bore interest at 6% per year and were scheduled to mature on April 30, 2015. At any time during the term of the Convertible
Notes, the holders had the right to convert any unpaid portion of the Convertible Notes into shares of common stock at an original
conversion price of $0.60 per share for all Convertible Notes. The beneficial conversion feature was fair valued at $400,000 and
was being amortized over the lives of the debt instruments. On March 16, 2015, the conversion price for the four Convertible Notes
was amended to $0.30 per share. On April 1, 2015, the Company issued 1,487,150 shares for the conversion of the principal and
accrued interest of $46,145. As a result of the conversion of the Convertible Notes, the remaining unamortized beneficial conversion
features were written off in March 2015. See Note 6h. FY
2014 (Year Ended May 31, 2014) Transactions: In
October and November, 2013, the Company executed two Convertible Notes for loans in the aggregate principal amount of
$400,000. The Convertible Notes bore interest at 6% per year and were scheduled to mature on October 31, 2015. At any time
during the term of the Convertible Notes, the holders had the right to convert any unpaid portion of the Convertible Note
into shares of common stock at an original conversion price of $1.20 per share. The beneficial conversion feature was fair
valued at $107,500 and was being amortized over the life of the debt instrument. On March 16, 2015, the conversion price for
the Convertible Note was amended to $0.30 per share. On April 1, 2015, the Company issued 1,445,772 shares for the conversion
of the principal and accrued interest of $33,732. As a result of the conversion of the Convertible Note, the remaining
unamortized beneficial conversion feature was written off in March 2015. See Note 6h. FY
2015 (Year Ended May 31, 2015) Transactions: In
August, 2014, the Company executed two Convertible Note for loans in the aggregate principal amount of $200,000. The Convertible
Notes bore interest at 6% per year and were scheduled to mature on October 31, 2015. At any time during the term of the Convertible
Notes, the holders had the right to convert any unpaid portion of the Convertible Note and accrued interest into shares of common
stock at an original conversion price of $0.60 per share. The beneficial conversion feature was fair valued at $71,000 and was
being amortized over the life of the debt instrument. On March 16, 2015, the conversion price for the Convertible Note was amended
to $0.30 per share. On April 1, 2015, the Company 690,663 shares for the conversion of the principal and accrued interest of $7,199.
As a result of the conversion of the Convertible Note, the remaining unamortized beneficial conversion feature was written off
in March 2015. See Note 6h. On
September 10, 2014, the Company executed two Convertible Notes to refinance due to related party, a previously issued outstanding
note payable and accrued interest totaling $174,071. Each of these Convertible Notes had a principal balance of $65,000, bore
interest at 6% per year and matured on October 31, 2015. The Convertible Notes were not paid at maturity and were in default.
The terms of the two Convertible Notes have substantially been renegotiated as discussed below. The holders had the right to convert
any unpaid portion of the Convertible Notes and accrued interest into shares of common stock at a conversion price of $1.20 per
share. There was no beneficial conversion feature. The Company recognized a gain on the settlement of debt of $44,071 for the
year ended May 31, 2015. FY
2016 (Year Ended May 31, 2016) Transactions: In
January 2016, the Company executed a Promissory Note for a loan in the principal amount of $60,000. The Promissory Note bears
interest at 6% per year, compounded quarterly, and matures on January 15, 2017. The proceeds from the Promissory Note were used
to partially repay two Convertible Notes as discussed below. On
January 8, 2016, the Company entered into an Exchange Agreement with the noteholders of the Convertible Notes that were in default.
On January 15, 2016, the Company applied the proceeds of the new Promissory Note together with the issuance of 50,000 shares of
the Companys common stock, to the payment of two outstanding 6% Convertible Notes that were in default having the aggregate
outstanding principal amount of $130,000. In exchange for the payment and the shares, the holders of the outstanding 6%
Convertible Notes surrendered their notes, and the Company issued a new 6% Convertible Note December 31, 2016 to them in the original
principal amount of $40,000. The new Convertible Note bears interest at the rate of 6% per year, compounded quarterly, and
matures on December 31, 2016. At any time during the term of the Convertible Note, the holders have the right to convert any unpaid
portion of the Convertible Note and accrued interest into shares of common stock at an original conversion price of $1.20 per
share. There is no beneficial conversion feature. The holders further agreed that their extension of the maturity of the outstanding
Convertible Notes had been effective from October 31, 2015 until January 15, 2016. Debt
Subject to Equity Being Issued As
a direct result of the Sale of the License and IP Agreements to ST US and the mandate to obtain debt releases, the Company has
been able to reach settlements with its secured creditors and employees, with cash payments to the secured creditors made as of
the December 2010 and June 2011 closings. Nothing further is owed to the Companys secured creditors. There remains, however,
approximately $179,000 of payments due the former employees as of both February 29, 2016 and May 31, 2015. The
continuing settlements with unsecured and related parties resulted in gains being recorded in the amount of $482,784 in fiscal
2012. As of both February 29, 2016 and May 31, 2015, there remained $456,930 of debts to be settled via cash payments and/or the
issuance of equity on as yet to be determined or negotiated terms. The majority of debt holders who have settled have agreed to
accept equity for their remaining debt. FY
2013 (Year Ended May 31, 2013): On
January 6, 2013, the Company and a former officer and director (the Former Officer) entered into a Separation and Release
Agreement (Separation Agreement). Under the Separation Agreement, all prior agreements with the Former Officer were terminated
and certain debts and obligations to the Former Officer were released in exchange for (1) a cash payment of $15,920 and (2) the
issuance of 469,132 shares of the Company's common stock. In addition, $19,000 was to be paid to the Former Officers son
for an existing loan with the Company. The Company issued such shares under this Separation Agreement in September 2014. As of
both February 29, 2016 and May 31, 2015 no payables were due to the Former Officer. See Note 6c. FY
2015 (Year Ended May 31, 2015): In
fiscal 2015, the Company entered into final supplemental agreements with former employees to settle all outstanding claims. The
Company issued warrants to purchase 622,947 shares of its common stock at $1.20 per share exercisable for a five-year period ending
in 2020 to settle claims totaling $747,535. During
the year ended May 31, 2015, the Company entered into final supplemental agreements with bridge note holders to settle all outstanding
claims. The Company issued 648,381 shares of its common stock to settle claims totaling $466,000 in September 2014 and 256,486
shares of its common stock to settle claims totaling $207,753 on April 1, 2015. See Note 6d. During
the year ended May 31, 2015, the Company agreed to issue 418,669 shares of its common stock to settle claims totaling $502,408
from previous holders of unsecured debt. The shares were issued in January 2015. See Note 6e.</t>
  </si>
  <si>
    <t>STOCKHOLDERS' DEFICIENCY</t>
  </si>
  <si>
    <t>Equity [Abstract]</t>
  </si>
  <si>
    <t>6. STOCKHOLDERS
DEFICIENCY Reverse
Stock Split Effective
March 18, 2015, the Company implemented a reverse stock split of its outstanding common stock at a ratio of 1-for-30 shares. In
connection with the reverse stock split, the Companys Certificate of Incorporation was amended such that the Companys
issued and outstanding common stock was proportionally reduced. The number of authorized shares and the par value of the Companys
common stock and preferred stock were not affected by the reverse stock split. Stockholders will not receive fractional shares
but instead will receive cash in an amount equal to the fraction of a share that stockholder would have been entitled to receive
multiplied by the sale price of the common stock as last reported on February 12, 2015, the last business day prior to the first
public disclosure/announcement of the reverse stock split. Private
Placement Offering On
March 15, 2015, the Company commenced a private placement offering (the PPO) to accredited investors for up to 2,500,000
shares of its common stock and warrants to purchase 2,500,000 shares of its common stock at $2.00 per share (each share and warrant
constitutes a Unit) for total gross proceeds of $1,500,000. The warrants are immediately exercisable and have a term
of three years. The Units are being offered by the Company on a best efforts any-or-none basis in Units
of 166,666 shares although the Company may accept fractional Units. See Notes 6g, 6j and 7B for the shares and warrants subscribed
for through the date of this report. The
Company has negotiated with certain holder of its outstanding unsecured debt to compromise, extend the due date of or convert
their outstanding debt into shares of the Companys common stock . Amounts that the debt holders have agreed to settle through
their receipt of the Companys shares are classified as Debt Subject to Equity Being Issued on the consolidated
balance sheet. Issuances
of Common Stock FY
2015 (Year Ended May 31, 2015):
a. On July 16, 2014, the Company
issued 666,667 shares of its common stock to a consultant under the terms of a consulting agreement. The shares
were valued at $1.50 per share which was the price of the common stock on the date of the consummation of an agreement with
a customer. See Note 9.
b. As described above, the Company
signed a Settlement Agreement and Release with an unsecured creditor and agreed to issue 792,550 shares of its common stock
for $550,000 of accounts payable and $310,977 of a promissory note and accrued interest. The Company issued such shares under
this Settlement Agreement in September 2014. Prior to the issuance date, such shares were classified as common
stock to be issued.
c. As described above, the Company
entered into a Separation Agreement with Typaldos and agreed to issue 469,132 shares of its common stock as part of the Agreement.
The Company issued such shares under this Separation Agreement in September 2014. Prior to the issuance date, such
shares were classified as common stock to be issued.
d. As described above, the Company
entered into final supplemental agreements with bridge note holder to settle all outstanding claims. In September 2014, the
Company agreed to issue 648,381 shares of its common stock to settle claims totaling $466,000. Prior to the issuance date,
such shares were classified as common stock to be issued. On April 1, 2015, the Company issued 256,486 shares of
its common stock to settle claims totaling $207,754.
e. As described above, the Company
settled all outstanding claims with previous holders of unsecured debt. In September 2014, the Company issued 418,669 shares
of its common stock to settle claims totaling $502,408.
f. On February 19, 2015, the
Company issued 50,000 shares of its common stock to a consultant under the terms of an investor relations agreement. The
shares were valued at $1.20 per share which was the price of the common stock on the date the agreement was signed. See
Note 9.
g. For the
period March 15, 2015 through May 31, 2015, investors subscribed for an aggregate of 833,330 shares of the Companys
in the PPO, and the Company received gross proceeds of $500,000 from those subscriptions. The shares were issued on April
7, 2015.
h. As described above, on April
1, 2015, the Company issued 4,387,879 shares of its common stock for the conversion of notes payable of $1,200,000 and accrued
interest of $116,364. FY
2016 (Year Ended May 31, 2016):
i. On June 25, 2015, the Company
issued 108,333 shares of its common stock to its chairman/chief executive officer and 35,000 shares of its common stock to
an officer/former director for services rendered to the Companys board of directors in fiscal 2015. The shares
were valued at $1.75 per share. The value of the shares totaling $250,833 was charged as stock compensation in
fiscal 2015.
j. For the period June 1, 2015
through the date of the filing of this report, 838,334 shares of the Company's common stock have been subscribed for under
the PPO and the Company has received gross proceeds of $503,000.
k. As discussed
above, the Company entered into an Exchange Agreement with the noteholders of two Convertible Notes that were in default.
Under the agreement, the Company agreed to issue 50,000 shares of its common stock to the noteholders. Such shares were issued
on April 8, 2016.
l. On April
8, 2016, the Company issued 150,000 shares of common stock to a consultant under an agreement entered into on February 23,
2016. See "Consulting Agreements" under Note 10</t>
  </si>
  <si>
    <t>STOCK-BASED COMPENSATION</t>
  </si>
  <si>
    <t>Disclosure of Compensation Related Costs, Share-based Payments [Abstract]</t>
  </si>
  <si>
    <t>7. STOCK-BASED COMPENSATION The
Company accounted for its stock based compensation in accordance with the fair value recognition provisions of FASB ASC Topic
718, Compensation  Stock Compensation. A.
Options No
options were granted in the year ended May 31, 2015. On
June 25, 2015, the Company issued options to its chairman/chief executive officer and an officer/former director for services
rendered to the Companys board of directors during fiscal 2015 to purchase a total of 1,300,000 shares of its common stock
as follows:
1. Chairman/chief executive
officer  options to purchase 1,000,000 shares of the Company's common stock at $0.60 per share.
2. Officer/former director 
options to purchase 300,000 shares of the Company's common stock at $0.60 per share. The
options vested immediately and are exercisable for three years. The options issued were valued using the Black-Scholes option
pricing model under the assumptions below. The value of the options totaling $1,622,778 was charged as stock compensation in fiscal
2015. The
assumptions are as follows - stock price - $1.75; strike price - $0.60; expected volatility  91.35%; risk-free interest
rate - 0.73%; dividend rate - 0%; and expected term  1.5 years. On
October 16, 2015, the Company issued options to employees to purchase 700,000 shares of its common stock at $1.00 per share. The
options issued were valued using the Black-Scholes option pricing model under the assumptions below. The value of the options
totaling $293,122 was charged as stock compensation. The
assumptions are as follows - stock price - $1.00; strike price - $1.00; expected volatility  89.12%; risk-free interest
rate - 0.91%; dividend rate - 0%; and expected term  1.5 years. Compensation
based stock option activity for qualified and unqualified stock options are summarized as follows:
Weighted
Average
Shares Exercise
Price
Outstanding at June 1, 2014 1,247,917 $ 1.53
Granted  
Exercised  
Expired
or cancelled (235,417 ) 2.95
Outstanding at May 31, 2015 1,012,500 1.20
Granted 2,000,000 0.74
Exercised  
Expired
or cancelled  
Outstanding at
February 29, 2016 3,012,500 $ 0.89 The
following table summarizes information about options to purchase shares of the Company's common stock outstanding and exercisable
at February 29, 2016:
Weighted- Weighted-
Average Average
Range
of Outstanding Remaining
Life Exercise Number
exercise
prices: Options In
Years Price Exercisable
$ 0.60 1,300,000 2.32 $ 0.60 1,300,000
$ 1.00 700,000 2.63 1.00 700,000
$ 1.20 1,012,500 8.14 1.20 1,012,500
3,012,500 4.35 $ 0.89 3,012,500 The
compensation expense attributed to the issuance of the options will be recognized as they vest / earned. These stock options are
exercisable for three to ten years from the grant date. The
employee stock option plan stock options are exercisable for ten years from the grant date and vest over various terms from the
grant date to three years. B.
Warrants The
issuance of warrants to purchase shares of the Company's common stock including those attributed to debt issuances are summarized
as follows:
Weighted
Average
Shares Exercise
Price
Outstanding
at June 1, 2014 2,401,043 $ 1.34
Granted 1,536,943 1.63
Exercised  
Expired
or cancelled  
Outstanding at May
31, 2015 3,937,986 1.45
Granted 1,121,334 1.75
Exercised  
Expired
or cancelled  
Outstanding
at February 29, 2016 5,059,320 $ 1.52 The
following table summarizes information about warrants to purchase shares of the Company's common stock outstanding and exercisable
at February 29, 2016:
Outstanding
and exercisable
Weighted- Weighted-
Range
of average average
exercise Number remaining
life exercise Number
prices outstanding in
years price exercisable
$ 1.00 283,000 2.72 $ 1.00 283,000
$ 1.20 3,004,656 3.39 1.20 3,004,656
$ 2.00 1,671,664 2.24 2.00 1,671,664
$3.00
to $6.00 100,000 0.73 4.50 100,000
5,059,320 2.52 $ 1.52 5,059,320 Issuances
of warrants to purchase shares of the Company's common stock were as follows: FY
2015 (Year Ended May 31, 2015):
a. Warrants to purchase 622,947
shares of the Company's common stock were issued in exchange for certain past due indebtedness outstanding. Such warrants
were determined to have been issued at fair value since such settlements were negotiated by the Company with each debt holder.
b. Warrants to purchase 88,000
shares of the Company's common stock were issued to a consultant for services rendered under a consulting contract. The warrants
issued were valued using the Black-Scholes option pricing model under the following assumptions: stock price - $0.46 - $1.87;
strike price - $1.20; expected volatility - 100.00%; risk-free interest rate - 1.5%; dividend rate - 0%; and expected term
- 3 years. The value of the warrants totaling $349,721 was charged as consulting.
c. As discussed above, warrants
to purchase 833,330 shares of the Company's common stock were issued under the PPO. FY
2016 (Year Ended May 31, 2016):
d. As discussed above, warrants
to purchase 838,334 shares of the Company's common stock were issued under the PPO.
e. In November 2015, a warrant
to purchase 250,000 shares of the Company's common stock at $1.00 per share was issued to a vendor as a bonus payment for
services rendered in connection with a software development agreement. The warrant issued was valued using the Black-Scholes
option pricing model under the following assumptions: stock price - $1.00; strike price - $1.00; expected volatility - 87.54%;
risk-free interest rate - 1.21%; dividend rate - 0%; and expected term - 3 years. The value of the warrant totaling $139,928
was charged as research and development.
e. In November 2015, a warrant
to purchase 33,000 shares of the Company's common stock at $1.00 per share was issued to a consultant for services rendered
under a consulting contract. The warrant issued was valued using the Black-Scholes option pricing model under the following
assumptions: stock price - $1.00; strike price - $1.00; expected volatility - 87.54%; risk-free interest rate - 1.21%; dividend
rate - 0%; and expected term - 3 years. The value of the warrant totaling $18,471 was charged as consulting. See
Note 10. The
expense attributed to the issuances of the warrants was recognized as they vested/earned. These warrants are exercisable for three
years from the grant date.</t>
  </si>
  <si>
    <t>LICENSE AGREEMENTS</t>
  </si>
  <si>
    <t>Notes to Financial Statements</t>
  </si>
  <si>
    <t>8. LICENSE AGREEMENTS Master
Agreement  License of (PEMS-SF ) On
July 10, 2014, the Company entered into a Master Agreement to license our Process and Event Management System (PEMS-SF
) with Tatung Corporation (Tatung). The
basic fee generation structure of the Agreement allows for (1) a one-time licensing fee for each PEMS-SF-enabled stations or subsystems
installed, (2) separate fees of up to 10% of the software fees for software updates, maintenance and technical support, (3) on-going
service fees based on units of products manufactured utilizing PEMS-SF; and (4) an annual service fee for cloud-based services
and data storage. The
Master Agreement has a year-to-year term but can be terminated by either party upon 60 days prior written notice. Upon
termination or expiration of this agreement, we are not required to provide any continuing or ongoing processing of data or other
services that, pursuant to a sub-agreement, are discontinued upon termination, however, the customer shall retain any perpetual
rights granted in a sub-agreement or schedule. The term of any sub-agreements is concomitant and co-terminus with the Master Agreement
term. Revenue
recognized under the Master Agreement amounted to $31,300 and $66,500 for the three months ended February 29, 2016 and February
28, 2015, respectively and $169,300 and $66,500 for the nine months ended February 29, 2016 and 2014, respectively. Agreement
 License of Meter Collar and Bridge Programmable Logic Controllers In
October 2014, the Company entered into a year-to-year term agreement with Tatung to license its meter collar and bridge programmable
logic controllers. The license is paid on a per copy (ordered) fee, and is on a perpetual, worldwide, non-exclusive, transferable
basis. Revenue
recognized under the agreement amounted to $-0- and $20,000 for the three months ended February 29, 2016 and 2015, respectively
and $87,500 and $20,000 for the nine months ended February 29, 2016 and 2015, respectively. In
March, 2015 the Company entered into a one-year agreement, with automatic one-year renewals until terminated by either party with
sixty (60) days notice, with Tatung to provide services in the area of business development and as a representative to
sell its products. Tatung will pay a monthly retainer fee for this service. Revenue recognized under this agreement was $220,000
and $307,500 for the three and nine months ended February 29, 2016, respectively.</t>
  </si>
  <si>
    <t>PROVISION FOR INCOME TAX BENEFITS</t>
  </si>
  <si>
    <t>Income Tax Disclosure [Abstract]</t>
  </si>
  <si>
    <t>9. PROVISION FOR INCOME
TAX BENEFITS The
provision for income tax benefits of $35,840 for nine months ended February 29, 2016 represents the reversal of over -
accruals from prior periods.</t>
  </si>
  <si>
    <t>COMMITMENTS</t>
  </si>
  <si>
    <t>Commitments and Contingencies Disclosure [Abstract]</t>
  </si>
  <si>
    <t>10. COMMITMENTS Leases The
Company sublet office space on a month-to-month basis from a company affiliated with its chief executive officer at a rate of
$1,668 per month through September 2014. Effective
October 1, 2014 as amended on January 15, 2015, the Company entered a lease for its office space at a total monthly rental of
$1,874. The lease expired on January 15, 2016 but can be renewed for two additional one-year terms. The Company renewed this agreement
for its office space at a total monthly rental of $2,034. The lease expires on January 15, 2017, but can be renewed for two additional
one-year terms. Our
AES subsidiary leases offices in Jericho, New York. The facility is approximately 1,850 square feet, occupied pursuant to a lease
that commenced on August 1, 2015 and expires September 30, 2018. The average annual rent over the term of the lease is approximately
$57,300. This amount does not include taxes and other occupancy costs for the premises. Rent
expense for all locations including occupancy costs for the three and nine months ended February 29, 2016 was $31,611 and $53,056,
respectively. Rent expense including occupancy costs for the three and nine months ended February 28, 2015 was $6,034 and $16,042,
respectively. Consulting
Agreements On
May 12, 2015, the Company entered into a three-month consulting agreement for the raising of capital whereby the consultant received
a payment of approximately $3,000. In addition, the consultant is entitled to a success fee of 5% of all monies raised as a direct
result of introductions (as defined) made by the consultant. On
November 15, 2015, the Company entered into a one-year consulting agreement to provide advisory services whereby the consultant
received a payment of a warrant to purchase 33,000 shares of the Company's common stock at $1.00 per share. On
February 23, 2016, we entered into a consulting agreement with LPF Communications under which LPF Communications is to provide
certain investor relations services for a period of up to six months. We have agreed to pay for the services by issuing two tranches
of 150,000 shares of our Common Stock each, with the second tranche becoming issuable only if we do not terminate the consulting
agreement on or prior to June 8, 2016. Pursuant to the agreement, we issued the first tranche of 150,000 shares to the consultant
on April 8, 2016.</t>
  </si>
  <si>
    <t>CONCENTRATIONS OF CREDIT RISK</t>
  </si>
  <si>
    <t>Risks and Uncertainties [Abstract]</t>
  </si>
  <si>
    <t>11. 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respective
strength of the financial institutions. The Company has not incurred any losses on these accounts. Net
Sales Major
customers for the three months ended February 29, 2016 and 2015 are set forth in the table below.
Three
Months Ended
February
29,
2016 2015
Customer 1 42 % 53 %
Customer 2 29 % 47 %
Customer 3 19 % - Major
customers for the nine months ended February 29, 2016 and 2015 are set forth in the table below.
Nine
Months Ended
February
29,
2016 2015
Customer 1 36 % 63 %
Customer 2 20 % 37 %
Customer 3 13 % - Accounts
Receivable Major
accounts receivable as of February 29, 2016 and May 31, 2015 are set forth in the table below.
February
29, May
31,
2016 2015
Customer 1 39 % 3 9 %
Customer 2 29 % 28 %
Customer 3 28 % 28 %</t>
  </si>
  <si>
    <t>RELATED PARTY TRANSACTIONS</t>
  </si>
  <si>
    <t>Related Party Transactions [Abstract]</t>
  </si>
  <si>
    <t>12. RELATED PARTY TRANSACTIONS For
the period from March 2015 to May 31, 2015, AES performed consulting services for an entity that is controlled by a former officer
of AES and who was also a former director of the Company. No consulting services were performed for both the three and nine months
ended February 29, 2016 and 2015. In
August 2015, AES entered into an agreement to provide energy services for the related entity. For the three and nine months
ended February 29, 2016, net sales recognized totaled $-0- and $142,070, respectively.</t>
  </si>
  <si>
    <t>BUSINESS SEGMENT INFORMATION</t>
  </si>
  <si>
    <t>Segment Reporting [Abstract]</t>
  </si>
  <si>
    <t xml:space="preserve">13. BUSINESS SEGMENT
INFORMATION As
of February 29, 2016, the Company had two operating segments, Arkados and AES.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The Company evaluates performance based primarily on income (loss) from operations
Information about segments is as follows:
Arkados AES Consolidated
Three Months Ended February 29, 2016
Revenues
from external customers $ 260,590 $ 488,493 $ 749,083
Income
(Loss) from operations $ 91,279 $ (23,019 ) $ 68,260
Three Months Ended February 28, 2015
Revenues
from external customers $ 142,200 $ - $ 142,200
Loss
from operations $ (492,651 ) $ (95 ) $ (492,746 )
Nine Months Ended February 29, 2016
Revenues
from external customers $ 542,884 $ 1,128,255 $ 1,671,138
Loss
from operations $ (420,525 ) $ (718,611 ) $ (1,139,136 )
Nine Months Ended February 28, 2015
Revenues
from external customers $ 261,196 - $ 261,196
Loss
from operations $ (1,942,138 ) $ (13,417 ) $ (1,955,555 )
Total
assets at February 29, 2016 (unaudited) $ 87,370 $ 295,284 $ 382,654
Total assets at
May 31, 2015 $ 283,154 $ 254,772 $ 537,926 </t>
  </si>
  <si>
    <t>SUBSEQUENT EVENTS</t>
  </si>
  <si>
    <t>Subsequent Events [Abstract]</t>
  </si>
  <si>
    <t>14. SUBSEQUENT EVENTS The
Company issued 200,000 shares of its common stock on April 8, 2016 as discussed in Equity footnotes 6k and 6l.</t>
  </si>
  <si>
    <t>SUMMARY OF SIGNIFICANT ACCOUNTING POLICIES (Policies)</t>
  </si>
  <si>
    <t>Basis of Presentation</t>
  </si>
  <si>
    <t>a. Basis of Presentation - The
accompanying condensed consolidated financial statements have been prepared assuming that the Company will continue as a going
concern. The Company has incurred net losses of approximately $41.3 million since inception, including a net loss of approximately
$1.2 million for the nine months ended February 29, 2016. Additionally, the Company still had both working capital and stockholders
deficiencies at February 29, 2016 and May 31, 2015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consolidated
financial statements do not include any adjustments that might be necessary should the Company be unable to continue as a
going concern.</t>
  </si>
  <si>
    <t>Principles of consolidation</t>
  </si>
  <si>
    <t>b. Principles of consolidation
- The consolidated financial statements include the accounts of the Parent, and its wholly-owned subsidiaries, which include
AES and Arkados. Intercompany accounts and transactions have been eliminated in consolidation.</t>
  </si>
  <si>
    <t>Revenue Recognition</t>
  </si>
  <si>
    <t>c. Revenue Recognition
Arkados
The
Company enters into arrangements with end users for items which may include software license fees, services, maintenance
and royalti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Revenues
from software licensing are recognized in accordance with Accounting Standards Codification (ASC) 985-605,
Software Revenue Recognition. Accordingly, revenue from software licensing is recognized when all of the following
criteria are met: persuasive evidence of an arrangement exists, delivery has occurred, the fee is fixed or determinable,
and collectability is probable. License
revenues are recognized at the time of delivery of the software and all other revenue recognition criteria discussed above
have been met. Deferred revenue represents license revenues billed but not yet earned. Sales of products are recognized
when the products are shipped and the customer takes risk of ownership and assumes the risk of loss. Royalty income is
recognized as it is earned and recorded when reported by the customer. AES Sales
of products are recognized when the products are shipped and the customer takes risk of ownership and assumes the risk
of loss. Service revenue is recognized when the service is completed. Deferred revenue represents revenues billed but
not yet earned.</t>
  </si>
  <si>
    <t>Cash and cash equivalents</t>
  </si>
  <si>
    <t>d. Cash and cash equivalents
- The Company considers investments in highly liquid instruments with a maturity of three months or less to be cash equivalents.
The Company did not have any cash equivalents at both February 29, 2016 and May 31, 2015.</t>
  </si>
  <si>
    <t>e. Accounts receivable -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February 29, 2016 and
May 31, 2015, the Company determined that an allowance for doubtful accounts was not needed.</t>
  </si>
  <si>
    <t>Fair Value of Financial Instruments</t>
  </si>
  <si>
    <t>f. Fair Value of Financial Instruments
-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Earnings (Loss) Per Share ("EPS")</t>
  </si>
  <si>
    <t xml:space="preserve">g. Earnings (Loss) Per Share
(EPS) -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Nine Months ended
February
29,/28,
2016 2015
Convertible
notes 84,059 2,122,497
Stock options 3,012,500 1,181,250
Warrants 5,059,320 3,104,654
Potentially
dilutive securities 8,155,879 6,408,401 </t>
  </si>
  <si>
    <t>Stock Based Compensation</t>
  </si>
  <si>
    <t xml:space="preserve">h. Stock Based Compensation
-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Stock based compensation
expense was $0 and $329,770 for the three months ended February 29, 2016 and February 28, 2015, respectively, and $451,521
and $1,366,770 for the nine months ended February 29, 2016 and February 28, 2015, respectively. See Note 7a.
The following table presents stock based compensation
expenses included in the Companys consolidated statements of operations.
Three
Months ended
February
29, February
28,
2016 2015
Selling,
general and administrative $ - $ 329,770
Research
and development - -
$ - $ 329,770
Nine
Months ended
February
29, February
28,
2016 2015
Selling,
general and administrative $ 311,593 $ 1,366,770
Research
and development 139,928 -
$ 451,521 $ 1,366,770 </t>
  </si>
  <si>
    <t>Use of Estimates</t>
  </si>
  <si>
    <t>i. Use of Estimates -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t>
  </si>
  <si>
    <t xml:space="preserve">j. Inventory - Inventory, which
consists of finished goods and work-in-process (WIP) of AES, is valued at the lower of cost on a first-in, first-out basis
or market. Inventory consists of the following at February 29, 2016 and May 31, 2015.
February
29, May 31,
2016 2015
(unaudited)
Finished
goods 83,347 147,605
Work-in-process
(unbilled labor and consulting) 13,523 9,100
96,870 156,705 </t>
  </si>
  <si>
    <t>Property and equipment</t>
  </si>
  <si>
    <t>k. Property and equipment 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t>
  </si>
  <si>
    <t>Research and Development</t>
  </si>
  <si>
    <t>l. Research and Development
All research and development costs are expensed as incurred.</t>
  </si>
  <si>
    <t>Foreign Currency Transactions</t>
  </si>
  <si>
    <t>m. Foreign Currency Transactions
 The Company accounts for foreign currency translation pursuant to ASC 830. The functional currency of the Company is
the United States dollar. Under ASC 830, all assets and liabilities denominated in foreign currenc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foreign currencies are reflected in the statement of operations as gain (loss)
on foreign currency transactions.</t>
  </si>
  <si>
    <t>New Accounting Pronouncements</t>
  </si>
  <si>
    <t>n. New Accounting Pronouncements

In May 2014, the FASB issued
ASU 2014-09,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605, Revenue Recognition, and most industry-specific
guidance, and creates a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as scheduled
to be effective for annual reporting periods beginning after December 15, 2016, including interim periods within that reporting
period. Early application is not permitted. In August 2015, the FASB issued ASU 2015-14, Revenue from Contracts with
Customers (Topic 606): Deferral of Effective Date (ASU 2015-14) which defers the effective date of ASU 2014-09
by one year. ASU 2014-09 is now effective for annual reporting periods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effects
of adopting ASU 2014-09 on its consolidated financial statements for fiscal 2016 and fiscal 2015 but the adoption is not expected
to have a significant impact on the Companys consolidated financial statements for fiscal 2014 as the Company did not
recognize revenues for such year.
In June 2014, ASU 2014-12, Accounting
for Share-Based Payments When the Terms of an Award Provide That a Performance Target Could Be Achieved after the Requisite
Service Period (ASU 2014-12) was issued. ASU 2014-12 requires that a performance target that
affects vesting and that could be achieved after the requisite service period be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Early adoption is permitted. The Company is currently
evaluating the effects of adopting ASU 2014-12 on its consolidated financial statements but the adoption is not expected to
have a significant impact on the Companys consolidated financial statements.
In June 2014, ASU 2014-15,
Presentation of Financial Statements  Going Concern (Subtopic 205-40): Disclosure of Uncertainties about an Entitys
Ability to Continue as a Going Concern (ASU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
In January 2015, the FASB issued ASU 2015-01,
Income Statement - Extraordinary and Unusual Items (Subtopic 225-20): Simplifying Income Statement Presentation by Eliminating
the Concept of Extraordinary Items 
In April 2015, the FASB issued ASU 2015-03,
Interest  Imputation of Interest (Subtopic 835-30): Simplifying the Presentation of Debt Issuance Costs
(ASU 2015-03)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FASB Concepts Statement No.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The Company will evaluate the effects of adopting
ASU 2015-03 if and when it is deemed to be applicable.
In July 2015, the FASB issued
ASU 2015-11, "Inventory (Topic 330): Simplifying the Measurement of Inventory" ("ASU 2015-11") ASU 2015-11 requires reporting
entities measuring inventories under the first-in, first-out or average cost methods to measure inventory at the lower of
cost or net realizable value, where net realizable value is "estimated selling prices in the ordinary course of business,
less reasonably predictable costs of completion, disposal, and transportation." Inventory was previously required to be measured
at the lower of cost or market value, where the measurement of market value had several potential outcomes. ASU 2015-11 becomes
effective for interim and annual reporting periods beginning after December 15, 2016. Early adoption is permitted provided
that presentation is applied to the beginning of the fiscal year of adoption. A reporting entity may apply the amendment prospectively. The
Company is currently evaluating the effects of adopting ASU 2015-11 on its consolidated financial statements but the adoption
is not expected to have a significant impact on the Companys consolidated financial statements.
In November 2015, the FASB issued ASU 2015-17,
"Income Taxes (Topic 740): Balance Sheet Classification of Deferred Taxes" ("ASU 2015-17"). ASU 2015-17 requires
deferred tax liabilities and assets to be classified as noncurrent in the consolidated balance sheet. ASU 2015-17 becomes
effective for interim and annual reporting periods beginning after December 15, 2016. Early adoption is permitted. A
reporting entity should apply the amendment prospectively or retrospectively. The Company is currently evaluating the
effects of adopting ASU 2015-17 on its consolidated financial statements.
All newly issued but not yet effective accounting
pronouncements have been deemed to be not applicable or immaterial to the Company.</t>
  </si>
  <si>
    <t>SUMMARY OF SIGNIFICANT ACCOUNTING POLICIES (Tables)</t>
  </si>
  <si>
    <t>Schedule of antidilutive securities excluded from computation of earning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Nine Months ended
February
29,/28,
2016 2015
Convertible
notes 84,059 2,122,497
Stock options 3,012,500 1,181,250
Warrants 5,059,320 3,104,654
Potentially
dilutive securities 8,155,879 6,408,401 </t>
  </si>
  <si>
    <t>Schedule of stock based compensation expenses</t>
  </si>
  <si>
    <t xml:space="preserve">The following table presents stock based compensation
expenses included in the Companys consolidated statements of operations.
Three
Months ended
February
29, February
28,
2016 2015
Selling,
general and administrative $ - $ 329,770
Research
and development - -
$ - $ 329,770
Nine
Months ended
February
29, February
28,
2016 2015
Selling,
general and administrative $ 311,593 $ 1,366,770
Research
and development 139,928 -
$ 451,521 $ 1,366,770 </t>
  </si>
  <si>
    <t>Schedule of inventory</t>
  </si>
  <si>
    <t xml:space="preserve">Inventory consists of the
following at February 29, 2016 and May 31, 2015.
February
29, May 31,
2016 2015
(unaudited)
Finished
goods 83,347 147,605
Work-in-process
(unbilled labor and consulting) 13,523 9,100
96,870 156,705 </t>
  </si>
  <si>
    <t>ACCOUNTS PAYABLE AND ACCRUED EXPENSES (Tables)</t>
  </si>
  <si>
    <t>Schedule of accounts payable and accrued expenses</t>
  </si>
  <si>
    <t xml:space="preserve">As
of February 29, 2016 and May 31, 2015, accounts payable and accrued expenses consist of the following amounts:
February
29, May 31,
2016 2015
(Unaudited)
Accounts
payable $ 749,568 $ 463,911
Accrued board of director
fees (see Notes 6i and 7A) - 1,873,611
Accrued interest payable 109,217 98,078
Accrued payroll 48,382 54,882
Accrued
other 96,988 164,650
$ 1,004,155 $ 2,655,132 </t>
  </si>
  <si>
    <t>STOCK-BASED COMPENSATION (Tables)</t>
  </si>
  <si>
    <t>Schedule of stock option activity for qualified and unqualified stock options</t>
  </si>
  <si>
    <t xml:space="preserve">Compensation
based stock option activity for qualified and unqualified stock options are summarized as follows:
Weighted
Average
Shares Exercise
Price
Outstanding at June 1, 2014 1,247,917 $ 1.53
Granted  
Exercised  
Expired
or cancelled (235,417 ) 2.95
Outstanding at May 31, 2015 1,012,500 1.20
Granted 2,000,000 0.74
Exercised  
Expired
or cancelled  
Outstanding at
February 29, 2016 3,012,500 $ 0.89 </t>
  </si>
  <si>
    <t>Schedule of options outstanding and exercisable</t>
  </si>
  <si>
    <t xml:space="preserve">The
following table summarizes information about options to purchase shares of the Company's common stock outstanding and exercisable
at February 29, 2016:
Weighted- Weighted-
Average Average
Range
of Outstanding Remaining
Life Exercise Number
exercise
prices: Options In
Years Price Exercisable
$ 0.60 1,300,000 2.32 $ 0.60 1,300,000
$ 1.00 700,000 2.63 1.00 700,000
$ 1.20 1,012,500 8.14 1.20 1,012,500
3,012,500 4.35 $ 0.89 3,012,500 </t>
  </si>
  <si>
    <t>Schedule of issuance of warrants</t>
  </si>
  <si>
    <t>The
issuance of warrants to purchase shares of the Company's common stock including those attributed to debt issuances are summarized
as follows:
Weighted
Average
Shares Exercise
Price
Outstanding
at June 1, 2014 2,401,043 $ 1.34
Granted 1,536,943 1.63
Exercised  
Expired
or cancelled  
Outstanding at May
31, 2015 3,937,986 1.45
Granted 1,121,334 1.75
Exercised  
Expired
or cancelled  
Outstanding
at February 29, 2016 5,059,320 $ 1.52</t>
  </si>
  <si>
    <t>Schedule of warrants outstanding and exercisable</t>
  </si>
  <si>
    <t xml:space="preserve">The
following table summarizes information about warrants to purchase shares of the Company's common stock outstanding and exercisable
at February 29, 2016:
Outstanding
and exercisable
Weighted- Weighted-
Range
of average average
exercise Number remaining
life exercise Number
prices outstanding in
years price exercisable
$ 1.00 283,000 2.72 $ 1.00 283,000
$ 1.20 3,004,656 3.39 1.20 3,004,656
$ 2.00 1,671,664 2.24 2.00 1,671,664
$3.00
to $6.00 100,000 0.73 4.50 100,000
5,059,320 2.52 $ 1.52 5,059,320 </t>
  </si>
  <si>
    <t>CONCENTRATIONS OF CREDIT RISK (Tables)</t>
  </si>
  <si>
    <t>Schedule of major customers</t>
  </si>
  <si>
    <t xml:space="preserve">Major
customers for the three months ended February 29, 2016 and 2015 are set forth in the table below.
Three
Months Ended
February
29,
2016 2015
Customer 1 42 % 53 %
Customer 2 29 % 47 %
Customer 3 19 % - Major
customers for the nine months ended February 29, 2016 and 2015 are set forth in the table below.
Nine
Months Ended
February
29,
2016 2015
Customer 1 36 % 63 %
Customer 2 20 % 37 %
Customer 3 13 % - </t>
  </si>
  <si>
    <t>Schedule of accounts receivable</t>
  </si>
  <si>
    <t>Major
accounts receivable as of February 29, 2016 and May 31, 2015 are set forth in the table below.
February
29, May
31,
2016 2015
Customer 1 39 % 3 9 %
Customer 2 29 % 28 %
Customer 3 28 % 28 %</t>
  </si>
  <si>
    <t>BUSINESS SEGMENT INFORMATION (Tables)</t>
  </si>
  <si>
    <t>Schedule of operating results for the business segment</t>
  </si>
  <si>
    <t xml:space="preserve">The
Company evaluates performance based primarily on income (loss) from operations
Information about segments is as follows:
Arkados AES Consolidated
Three Months Ended February 29, 2016
Revenues
from external customers $ 260,590 $ 488,493 $ 749,083
Income
(Loss) from operations $ 91,279 $ (23,019 ) $ 68,260
Three Months Ended February 28, 2015
Revenues
from external customers $ 142,200 $ - $ 142,200
Loss
from operations $ (492,651 ) $ (95 ) $ (492,746 )
Nine Months Ended February 29, 2016
Revenues
from external customers $ 542,884 $ 1,128,255 $ 1,671,138
Loss
from operations $ (420,525 ) $ (718,611 ) $ (1,139,136 )
Nine Months Ended February 28, 2015
Revenues
from external customers $ 261,196 - $ 261,196
Loss
from operations $ (1,942,138 ) $ (13,417 ) $ (1,955,555 )
Total
assets at February 29, 2016 (unaudited) $ 87,370 $ 295,284 $ 382,654
Total assets at
May 31, 2015 $ 283,154 $ 254,772 $ 537,926 </t>
  </si>
  <si>
    <t>DESCRIPTION OF BUSINESS (Details Narrative) - Number</t>
  </si>
  <si>
    <t>Mar. 18, 2015</t>
  </si>
  <si>
    <t>Number of subsidiaries</t>
  </si>
  <si>
    <t>Description of reverse stock split</t>
  </si>
  <si>
    <t>1-for-30</t>
  </si>
  <si>
    <t>SUMMARY OF SIGNIFICANT ACCOUNTING POLICIES (Details) - shares</t>
  </si>
  <si>
    <t>Antidilutive Securities Excluded from Computation of Earnings Per Share [Line Items]</t>
  </si>
  <si>
    <t>Potentially dilutive securities</t>
  </si>
  <si>
    <t>Convertible Notes [Member]</t>
  </si>
  <si>
    <t>Stock Options [Member]</t>
  </si>
  <si>
    <t>Warrants [Member]</t>
  </si>
  <si>
    <t>SUMMARY OF SIGNIFICANT ACCOUNTING POLICIES (Details 1) - USD ($)</t>
  </si>
  <si>
    <t>Impaired Assets to be Disposed of by Method Other than Sale [Line Items]</t>
  </si>
  <si>
    <t>Stock based compensation expenses</t>
  </si>
  <si>
    <t>Selling, General and Administrative [Member]</t>
  </si>
  <si>
    <t>Research and Development [Member]</t>
  </si>
  <si>
    <t>SUMMARY OF SIGNIFICANT ACCOUNTING POLICIES (Details 2) - USD ($)</t>
  </si>
  <si>
    <t>Finished goods</t>
  </si>
  <si>
    <t>Work-in-process (unbilled labor and consulting)</t>
  </si>
  <si>
    <t>Inventory, net</t>
  </si>
  <si>
    <t>SUMMARY OF SIGNIFICANT ACCOUNTING POLICIES (Details Narrative) - USD ($)</t>
  </si>
  <si>
    <t>140 Months Ended</t>
  </si>
  <si>
    <t>Net losses</t>
  </si>
  <si>
    <t>Stock based compensation expense</t>
  </si>
  <si>
    <t>Method used</t>
  </si>
  <si>
    <t>Black-Scholes options-pricing model</t>
  </si>
  <si>
    <t>ACCOUNTS PAYABLE AND ACCRUED EXPENSES (Details) - USD ($)</t>
  </si>
  <si>
    <t>Accounts payable</t>
  </si>
  <si>
    <t>Accrued board of director fees</t>
  </si>
  <si>
    <t>Accrued interest payable</t>
  </si>
  <si>
    <t>Accrued payroll</t>
  </si>
  <si>
    <t>Accrued other</t>
  </si>
  <si>
    <t>ACCOUNTS PAYABLE AND ACCRUED EXPENSES (Details Narrative)</t>
  </si>
  <si>
    <t>12 Months Ended</t>
  </si>
  <si>
    <t>May. 31, 2015USD ($)</t>
  </si>
  <si>
    <t>NOTES PAYABLE, RELATED PARTY PAYABLES AND DEBT SUBJECT TO EQUITY BEING ISSUED (Details Narrative) - USD ($)</t>
  </si>
  <si>
    <t>1 Months Ended</t>
  </si>
  <si>
    <t>Jun. 30, 2011</t>
  </si>
  <si>
    <t>Dec. 31, 2010</t>
  </si>
  <si>
    <t>May. 31, 2014</t>
  </si>
  <si>
    <t>May. 31, 2012</t>
  </si>
  <si>
    <t>May. 31, 2010</t>
  </si>
  <si>
    <t>Notes payable, net of debt discounts</t>
  </si>
  <si>
    <t>Refinanced related party payables</t>
  </si>
  <si>
    <t>Notes Payable [Member]</t>
  </si>
  <si>
    <t>Debt discount</t>
  </si>
  <si>
    <t>STMicroelectronics, Inc [Member] | Notes Payable &amp; Convertible Debentures [Member]</t>
  </si>
  <si>
    <t>Convertible debt</t>
  </si>
  <si>
    <t>Accrued interest</t>
  </si>
  <si>
    <t>Repayment of debt</t>
  </si>
  <si>
    <t>NOTES PAYABLE, RELATED PARTY PAYABLES AND DEBT SUBJECT TO EQUITY BEING ISSUED (Details Narrative 1)</t>
  </si>
  <si>
    <t>Apr. 01, 2015USD ($)Number</t>
  </si>
  <si>
    <t>Mar. 16, 2015$ / shares</t>
  </si>
  <si>
    <t>Sep. 30, 2014USD ($)</t>
  </si>
  <si>
    <t>May. 30, 2013USD ($)$ / shares</t>
  </si>
  <si>
    <t>Apr. 30, 2013USD ($)$ / shares</t>
  </si>
  <si>
    <t>Dec. 31, 2012USD ($)$ / shares</t>
  </si>
  <si>
    <t>Nov. 30, 2012USD ($)$ / shares</t>
  </si>
  <si>
    <t>Principal amount</t>
  </si>
  <si>
    <t>6% Convertible Note Due 2015-01-15 [Member]</t>
  </si>
  <si>
    <t>Conversion price (in dollars per share) | $ / shares</t>
  </si>
  <si>
    <t>Fair value of debt beneficial conversion feature</t>
  </si>
  <si>
    <t>Number of shares issued for conversion | Number</t>
  </si>
  <si>
    <t>Debt beneficial conversion feature</t>
  </si>
  <si>
    <t>6% Four Convertible Note Due 2015-04-30 [Member]</t>
  </si>
  <si>
    <t>NOTES PAYABLE, RELATED PARTY PAYABLES AND DEBT SUBJECT TO EQUITY BEING ISSUED (Details Narrative 2)</t>
  </si>
  <si>
    <t>Nov. 30, 2013USD ($)$ / shares</t>
  </si>
  <si>
    <t>Oct. 31, 2013USD ($)$ / shares</t>
  </si>
  <si>
    <t>6% Convertible Note Due 2015-10-31 [Member]</t>
  </si>
  <si>
    <t>NOTES PAYABLE, RELATED PARTY PAYABLES AND DEBT SUBJECT TO EQUITY BEING ISSUED (Details Narrative 3)</t>
  </si>
  <si>
    <t>Jan. 15, 2016Number</t>
  </si>
  <si>
    <t>Feb. 29, 2016USD ($)</t>
  </si>
  <si>
    <t>Feb. 28, 2015USD ($)</t>
  </si>
  <si>
    <t>May. 31, 2012USD ($)</t>
  </si>
  <si>
    <t>Jan. 08, 2016USD ($)</t>
  </si>
  <si>
    <t>Sep. 10, 2014USD ($)$ / shares</t>
  </si>
  <si>
    <t>Aug. 31, 2014USD ($)$ / shares</t>
  </si>
  <si>
    <t>Gain on extinguishment of debt</t>
  </si>
  <si>
    <t>6% Two Convertible Note Due 2015-10-31 [Member]</t>
  </si>
  <si>
    <t>NOTES PAYABLE, RELATED PARTY PAYABLES AND DEBT SUBJECT TO EQUITY BEING ISSUED (Details Narrative 4)</t>
  </si>
  <si>
    <t>Jan. 15, 2016USD ($)Number$ / shares</t>
  </si>
  <si>
    <t>Jan. 31, 2016USD ($)</t>
  </si>
  <si>
    <t>6% Promissory Note Due 2017-01-15 [Member]</t>
  </si>
  <si>
    <t>6% Convertible Note Due 2016-12-31 [Member]</t>
  </si>
  <si>
    <t>NOTES PAYABLE, RELATED PARTY PAYABLES AND DEBT SUBJECT TO EQUITY BEING ISSUED (Details Narrative 5) - USD ($)</t>
  </si>
  <si>
    <t>Apr. 01, 2015</t>
  </si>
  <si>
    <t>Jan. 06, 2013</t>
  </si>
  <si>
    <t>Sep. 30, 2014</t>
  </si>
  <si>
    <t>Proceeds from related party debt</t>
  </si>
  <si>
    <t>Number of warrants called (in shares)</t>
  </si>
  <si>
    <t>Number of shares issued for conversion</t>
  </si>
  <si>
    <t>Bridge Note [Member]</t>
  </si>
  <si>
    <t>Debt outstanding</t>
  </si>
  <si>
    <t>Number of share issued during the period</t>
  </si>
  <si>
    <t>Unsecured Debt [Member]</t>
  </si>
  <si>
    <t>Andreas Typaldos (Separation and Release Agreement) [Member]</t>
  </si>
  <si>
    <t>Payment of related party debt</t>
  </si>
  <si>
    <t>Various Former Employees [Member] | Warrants [Member]</t>
  </si>
  <si>
    <t>Due to related party</t>
  </si>
  <si>
    <t>Warranr exercise price (in dollars per share)</t>
  </si>
  <si>
    <t>STMicroelectronics, Inc [Member]</t>
  </si>
  <si>
    <t>STOCKHOLDERS' DEFICIENCY (Details Narrative) - USD ($)</t>
  </si>
  <si>
    <t>Apr. 08, 2016</t>
  </si>
  <si>
    <t>Jan. 15, 2016</t>
  </si>
  <si>
    <t>Mar. 15, 2015</t>
  </si>
  <si>
    <t>Jun. 25, 2015</t>
  </si>
  <si>
    <t>Feb. 19, 2015</t>
  </si>
  <si>
    <t>Jul. 16, 2014</t>
  </si>
  <si>
    <t>Jan. 08, 2016</t>
  </si>
  <si>
    <t>Sep. 10, 2014</t>
  </si>
  <si>
    <t>Stockholders' equity, reverse stock split</t>
  </si>
  <si>
    <t>Number of warrants called</t>
  </si>
  <si>
    <t>Shares issued, price per share</t>
  </si>
  <si>
    <t>Value of shares issued for stock compensation</t>
  </si>
  <si>
    <t>Subsequent Event [Member]</t>
  </si>
  <si>
    <t>Terrence DeFranco [Member]</t>
  </si>
  <si>
    <t>Mark Gelnaw [Member]</t>
  </si>
  <si>
    <t>Number of shares issued upon conversion</t>
  </si>
  <si>
    <t>Consulting Agreement [Member]</t>
  </si>
  <si>
    <t>Sale of stock, price per share (in dollars per share)</t>
  </si>
  <si>
    <t>Stock issued during period, shares, issued for services</t>
  </si>
  <si>
    <t>Consulting Agreement [Member] | Subsequent Event [Member]</t>
  </si>
  <si>
    <t>Unsecured Creditor (Settlement Agreement and General Release ) [Member]</t>
  </si>
  <si>
    <t>Unsecured Creditor (Settlement Agreement and General Release ) [Member] | Promissory Note [Member]</t>
  </si>
  <si>
    <t>Unsecured Creditor (Settlement Agreement and General Release ) [Member] | Third Bridge Note [Member]</t>
  </si>
  <si>
    <t>Consulting Agreement Four [Member]</t>
  </si>
  <si>
    <t>Stock issued during period, shares</t>
  </si>
  <si>
    <t>Private Placement [Member]</t>
  </si>
  <si>
    <t>Sale of stock, number of shares issued in transaction</t>
  </si>
  <si>
    <t>Sale of stock, consideration received on transaction</t>
  </si>
  <si>
    <t>Units issued</t>
  </si>
  <si>
    <t>Value of shares issued during the period</t>
  </si>
  <si>
    <t>Proceeds from issuance of private placement</t>
  </si>
  <si>
    <t>Private Placement [Member] | Warrants [Member]</t>
  </si>
  <si>
    <t>Warrant term</t>
  </si>
  <si>
    <t>3 years</t>
  </si>
  <si>
    <t>STOCK-BASED COMPENSATION (Details) - Employee Stock Option [Member] - $ / shares</t>
  </si>
  <si>
    <t>Share-based Compensation Arrangement by Share-based Payment Award, Options, Outstanding [Roll Forward]</t>
  </si>
  <si>
    <t>Outstanding at beginning</t>
  </si>
  <si>
    <t>Granted</t>
  </si>
  <si>
    <t>Exercised</t>
  </si>
  <si>
    <t>Expired or cancelled</t>
  </si>
  <si>
    <t>Outstanding at ending</t>
  </si>
  <si>
    <t>Share-based Compensation Arrangement by Share-based Payment Award, Options, Outstanding, Weighted Average Exercise Price [Roll Forward]</t>
  </si>
  <si>
    <t>STOCK-BASED COMPENSATION (Details 1)</t>
  </si>
  <si>
    <t>Feb. 29, 2016$ / sharesshares</t>
  </si>
  <si>
    <t>Share-based Compensation, Shares Authorized under Stock Option Plans, Exercise Price Range [Line Items]</t>
  </si>
  <si>
    <t>Outstanding Options</t>
  </si>
  <si>
    <t>Weighted-Average Remaining Life (in years)</t>
  </si>
  <si>
    <t>4 years 4 months 6 days</t>
  </si>
  <si>
    <t>Weighted-Average Exercise Price (in dollars per share) | $ / shares</t>
  </si>
  <si>
    <t>Number Exercisable</t>
  </si>
  <si>
    <t>$0.60 [Member]</t>
  </si>
  <si>
    <t>Range of exercise prices (in dollars per share) | $ / shares</t>
  </si>
  <si>
    <t>2 years 3 months 25 days</t>
  </si>
  <si>
    <t>$1.00 [Member]</t>
  </si>
  <si>
    <t>2 years 7 months 17 days</t>
  </si>
  <si>
    <t>$1.20 [Member]</t>
  </si>
  <si>
    <t>8 years 1 month 20 days</t>
  </si>
  <si>
    <t>STOCK-BASED COMPENSATION (Details 2) - Warrant [Member]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Average Exercise Price [Roll Forward]</t>
  </si>
  <si>
    <t>STOCK-BASED COMPENSATION (Details 3) - Warrant [Member] - $ / shares</t>
  </si>
  <si>
    <t>Number outstanding</t>
  </si>
  <si>
    <t>Weighted-average remaining life (in years)</t>
  </si>
  <si>
    <t>2 years 6 months 7 days</t>
  </si>
  <si>
    <t>Weighted-average exercise price (in dollars per share)</t>
  </si>
  <si>
    <t>Number exercisable</t>
  </si>
  <si>
    <t>Exercise price range, upper range limit (in dollars per share)</t>
  </si>
  <si>
    <t>2 years 8 months 19 days</t>
  </si>
  <si>
    <t>3 years 4 months 20 days</t>
  </si>
  <si>
    <t>$2.00 [Member]</t>
  </si>
  <si>
    <t>2 years 2 months 26 days</t>
  </si>
  <si>
    <t>$3.00 to $6.00 [Member]</t>
  </si>
  <si>
    <t>Exercise price range, lower range limit (in dollars per share)</t>
  </si>
  <si>
    <t>8 months 23 days</t>
  </si>
  <si>
    <t>STOCK-BASED COMPENSATION (Details Narrative) - USD ($)</t>
  </si>
  <si>
    <t>Oct. 16, 2015</t>
  </si>
  <si>
    <t>Nov. 30, 2015</t>
  </si>
  <si>
    <t>May. 31, 2016</t>
  </si>
  <si>
    <t>Number of gross warrant granted</t>
  </si>
  <si>
    <t>Black-Scholes option pricing model</t>
  </si>
  <si>
    <t>Consulting charges</t>
  </si>
  <si>
    <t>Warrants [Member] | Private Placement [Member]</t>
  </si>
  <si>
    <t>Warrants [Member] | Private Placement [Member] | Subsequent Event [Member]</t>
  </si>
  <si>
    <t>Warrants [Member] | Consulting Contract [Member]</t>
  </si>
  <si>
    <t>Stock price (in dollars per share)</t>
  </si>
  <si>
    <t>Strike price (in dollars per share)</t>
  </si>
  <si>
    <t>Expected volatility</t>
  </si>
  <si>
    <t>87.54%</t>
  </si>
  <si>
    <t>100.00%</t>
  </si>
  <si>
    <t>Risk-free interest rate</t>
  </si>
  <si>
    <t>1.21%</t>
  </si>
  <si>
    <t>1.50%</t>
  </si>
  <si>
    <t>Dividend rate</t>
  </si>
  <si>
    <t>0.00%</t>
  </si>
  <si>
    <t>Expected term</t>
  </si>
  <si>
    <t>Warrant outstanding</t>
  </si>
  <si>
    <t>Warrants [Member] | Consulting Contract [Member] | Maximum [Member]</t>
  </si>
  <si>
    <t>Warrants [Member] | Consulting Contract [Member] | Minimum [Member]</t>
  </si>
  <si>
    <t>Warrants [Member] | Software Development Agreement [Member]</t>
  </si>
  <si>
    <t>Chief Executive Officer And Former Director [Member]</t>
  </si>
  <si>
    <t>Number of gross option granted</t>
  </si>
  <si>
    <t>Vesting period</t>
  </si>
  <si>
    <t>91.35%</t>
  </si>
  <si>
    <t>0.73%</t>
  </si>
  <si>
    <t>1 year 6 months</t>
  </si>
  <si>
    <t>Chief Executive Officer [Member]</t>
  </si>
  <si>
    <t>Weighted average exercise price (in dollars per share)</t>
  </si>
  <si>
    <t>Former Director [Member]</t>
  </si>
  <si>
    <t>Employees [Member]</t>
  </si>
  <si>
    <t>89.12%</t>
  </si>
  <si>
    <t>0.91%</t>
  </si>
  <si>
    <t>LICENSE AGREEMENTS (Details Narrative) - USD ($)</t>
  </si>
  <si>
    <t>Feb. 28, 2014</t>
  </si>
  <si>
    <t>Master Agreement License of Process and Event Management System [Member]</t>
  </si>
  <si>
    <t>Revenue recognized</t>
  </si>
  <si>
    <t>Percentage of fees for software services</t>
  </si>
  <si>
    <t>10.00%</t>
  </si>
  <si>
    <t>Agreement License of Meter Collar and Bridge Programmable Logic Controllers [Member]</t>
  </si>
  <si>
    <t>Additional revenue recognized</t>
  </si>
  <si>
    <t>PROVISION FOR INCOME TAX BENEFITS (Details Narrative) - USD ($)</t>
  </si>
  <si>
    <t>COMMITMENTS (Details Narrative)</t>
  </si>
  <si>
    <t>Feb. 23, 2016shares</t>
  </si>
  <si>
    <t>Nov. 15, 2015$ / sharesshares</t>
  </si>
  <si>
    <t>May. 12, 2015USD ($)</t>
  </si>
  <si>
    <t>Feb. 29, 2016USD ($)ft²</t>
  </si>
  <si>
    <t>Jan. 15, 2015USD ($)</t>
  </si>
  <si>
    <t>Jun. 25, 2015$ / shares</t>
  </si>
  <si>
    <t>Rental income, nonoperating</t>
  </si>
  <si>
    <t>Lease term</t>
  </si>
  <si>
    <t>2 years</t>
  </si>
  <si>
    <t>Rent expenses</t>
  </si>
  <si>
    <t>Shares issued, price per share | $ / shares</t>
  </si>
  <si>
    <t>Consulting Agreement Five [Member]</t>
  </si>
  <si>
    <t>3 months</t>
  </si>
  <si>
    <t>Payments of stock issuance costs</t>
  </si>
  <si>
    <t>Percentage of additional success fee</t>
  </si>
  <si>
    <t>5.00%</t>
  </si>
  <si>
    <t>Consulting Agreement Five [Member] | Warrants [Member]</t>
  </si>
  <si>
    <t>1 year</t>
  </si>
  <si>
    <t>Stock issued during period, shares | shares</t>
  </si>
  <si>
    <t>AES [Member]</t>
  </si>
  <si>
    <t>Monthly rental income</t>
  </si>
  <si>
    <t>Area occupied pursuant to a lease | ft²</t>
  </si>
  <si>
    <t>LPF Communications [Member] | Consulting Agreement Five [Member]</t>
  </si>
  <si>
    <t>6 months</t>
  </si>
  <si>
    <t>Stock issued during period, shares, issued for services | shares</t>
  </si>
  <si>
    <t>Rental income frequency of periodic payment</t>
  </si>
  <si>
    <t>month-to-month</t>
  </si>
  <si>
    <t>CONCENTRATIONS OF CREDIT RISK (Details) - Number</t>
  </si>
  <si>
    <t>Net Sales [Member]</t>
  </si>
  <si>
    <t>Number of customers</t>
  </si>
  <si>
    <t>Net Sales [Member] | Customer 1 [Member]</t>
  </si>
  <si>
    <t>Concentration risk, percentage</t>
  </si>
  <si>
    <t>42.00%</t>
  </si>
  <si>
    <t>53.00%</t>
  </si>
  <si>
    <t>36.00%</t>
  </si>
  <si>
    <t>63.00%</t>
  </si>
  <si>
    <t>Net Sales [Member] | Customer 2 [Member]</t>
  </si>
  <si>
    <t>29.00%</t>
  </si>
  <si>
    <t>47.00%</t>
  </si>
  <si>
    <t>20.00%</t>
  </si>
  <si>
    <t>37.00%</t>
  </si>
  <si>
    <t>Net Sales [Member] | Customer 3 [Member]</t>
  </si>
  <si>
    <t>19.00%</t>
  </si>
  <si>
    <t>13.00%</t>
  </si>
  <si>
    <t>Accounts Receivable [Member]</t>
  </si>
  <si>
    <t>Accounts Receivable [Member] | Customer 1 [Member]</t>
  </si>
  <si>
    <t>39.00%</t>
  </si>
  <si>
    <t>Accounts Receivable [Member] | Customer 2 [Member]</t>
  </si>
  <si>
    <t>28.00%</t>
  </si>
  <si>
    <t>Accounts Receivable [Member] | Customer 3 [Member]</t>
  </si>
  <si>
    <t>RELATED PARTY TRANSACTIONS (Details Narrative) - USD ($)</t>
  </si>
  <si>
    <t>Net sales, related party</t>
  </si>
  <si>
    <t>BUSINESS SEGMENT INFORMATION (Details) - USD ($)</t>
  </si>
  <si>
    <t>Segment Reporting Information [Line Items]</t>
  </si>
  <si>
    <t>Revenues from external customers</t>
  </si>
  <si>
    <t>Income (Loss) from operations</t>
  </si>
  <si>
    <t>Arkados [Member]</t>
  </si>
  <si>
    <t>BUSINESS SEGMENT INFORMATION (Details Narrative)</t>
  </si>
  <si>
    <t>Feb. 29, 2016Number</t>
  </si>
  <si>
    <t>Number of operating segments</t>
  </si>
  <si>
    <t>SUBSEQUENT EVENTS (Details Narrative)</t>
  </si>
  <si>
    <t>Apr. 08, 2016shares</t>
  </si>
  <si>
    <t>Subsequent Event [Line Item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9513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12281500</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8726</v>
      </c>
      <c t="n" r="C3" s="7">
        <v>234994</v>
      </c>
    </row>
    <row r="4" spans="1:3">
      <c t="s" r="A4" s="4">
        <v>33</v>
      </c>
      <c t="n" r="B4" s="6">
        <v>208647</v>
      </c>
      <c t="n" r="C4" s="6">
        <v>132349</v>
      </c>
    </row>
    <row r="5" spans="1:3">
      <c t="s" r="A5" s="4">
        <v>34</v>
      </c>
      <c t="n" r="B5" s="6">
        <v>96870</v>
      </c>
      <c t="n" r="C5" s="6">
        <v>156705</v>
      </c>
    </row>
    <row r="6" spans="1:3">
      <c t="s" r="A6" s="4">
        <v>35</v>
      </c>
      <c t="n" r="B6" s="6">
        <v>10122</v>
      </c>
      <c t="n" r="C6" s="6">
        <v>12004</v>
      </c>
    </row>
    <row r="7" spans="1:3">
      <c t="s" r="A7" s="4">
        <v>36</v>
      </c>
      <c t="n" r="B7" s="6">
        <v>354365</v>
      </c>
      <c t="n" r="C7" s="7">
        <v>536052</v>
      </c>
    </row>
    <row r="8" spans="1:3">
      <c t="s" r="A8" s="4">
        <v>37</v>
      </c>
      <c t="n" r="B8" s="6">
        <v>7905</v>
      </c>
      <c t="s" r="C8" s="4">
        <v>38</v>
      </c>
    </row>
    <row r="9" spans="1:3">
      <c t="s" r="A9" s="4">
        <v>39</v>
      </c>
      <c t="n" r="B9" s="6">
        <v>20384</v>
      </c>
      <c t="n" r="C9" s="7">
        <v>1874</v>
      </c>
    </row>
    <row r="10" spans="1:3">
      <c t="s" r="A10" s="4">
        <v>40</v>
      </c>
      <c t="n" r="B10" s="6">
        <v>382654</v>
      </c>
      <c t="n" r="C10" s="6">
        <v>537926</v>
      </c>
    </row>
    <row r="11" spans="1:3">
      <c t="s" r="A11" s="3">
        <v>41</v>
      </c>
    </row>
    <row r="12" spans="1:3">
      <c t="s" r="A12" s="4">
        <v>42</v>
      </c>
      <c t="n" r="B12" s="6">
        <v>1004155</v>
      </c>
      <c t="n" r="C12" s="6">
        <v>2655132</v>
      </c>
    </row>
    <row r="13" spans="1:3">
      <c t="s" r="A13" s="4">
        <v>43</v>
      </c>
      <c t="n" r="B13" s="6">
        <v>86269</v>
      </c>
      <c t="n" r="C13" s="6">
        <v>267291</v>
      </c>
    </row>
    <row r="14" spans="1:3">
      <c t="s" r="A14" s="4">
        <v>44</v>
      </c>
      <c t="n" r="B14" s="6">
        <v>63082</v>
      </c>
      <c t="n" r="C14" s="6">
        <v>63082</v>
      </c>
    </row>
    <row r="15" spans="1:3">
      <c t="s" r="A15" s="4">
        <v>45</v>
      </c>
      <c t="n" r="B15" s="6">
        <v>456930</v>
      </c>
      <c t="n" r="C15" s="6">
        <v>456930</v>
      </c>
    </row>
    <row r="16" spans="1:3">
      <c t="s" r="A16" s="4">
        <v>46</v>
      </c>
      <c t="n" r="B16" s="6">
        <v>315832</v>
      </c>
      <c t="n" r="C16" s="6">
        <v>345832</v>
      </c>
    </row>
    <row r="17" spans="1:3">
      <c t="s" r="A17" s="4">
        <v>47</v>
      </c>
      <c t="n" r="B17" s="6">
        <v>1926268</v>
      </c>
      <c t="n" r="C17" s="6">
        <v>3788267</v>
      </c>
    </row>
    <row r="18" spans="1:3">
      <c t="s" r="A18" s="4">
        <v>48</v>
      </c>
      <c t="n" r="B18" s="6">
        <v>1926268</v>
      </c>
      <c t="n" r="C18" s="6">
        <v>3788267</v>
      </c>
    </row>
    <row r="19" spans="1:3">
      <c t="s" r="A19" s="3">
        <v>49</v>
      </c>
    </row>
    <row r="20" spans="1:3">
      <c t="s" r="A20" s="4">
        <v>50</v>
      </c>
      <c t="n" r="B20" s="6">
        <v>39709518</v>
      </c>
      <c t="n" r="C20" s="6">
        <v>36840157</v>
      </c>
    </row>
    <row r="21" spans="1:3">
      <c t="s" r="A21" s="4">
        <v>51</v>
      </c>
      <c t="n" r="B21" s="6">
        <v>-41254345</v>
      </c>
      <c t="n" r="C21" s="6">
        <v>-40091608</v>
      </c>
    </row>
    <row r="22" spans="1:3">
      <c t="s" r="A22" s="4">
        <v>52</v>
      </c>
      <c t="n" r="B22" s="6">
        <v>-1543614</v>
      </c>
      <c t="n" r="C22" s="6">
        <v>-3250341</v>
      </c>
    </row>
    <row r="23" spans="1:3">
      <c t="s" r="A23" s="4">
        <v>53</v>
      </c>
      <c t="n" r="B23" s="7">
        <v>382654</v>
      </c>
      <c t="n" r="C23" s="7">
        <v>537926</v>
      </c>
    </row>
    <row r="24" spans="1:3">
      <c t="s" r="A24" s="4">
        <v>54</v>
      </c>
    </row>
    <row r="25" spans="1:3">
      <c t="s" r="A25" s="3">
        <v>49</v>
      </c>
    </row>
    <row r="26" spans="1:3">
      <c t="s" r="A26" s="4">
        <v>55</v>
      </c>
      <c t="s" r="B26" s="4">
        <v>38</v>
      </c>
      <c t="s" r="C26" s="4">
        <v>38</v>
      </c>
    </row>
    <row r="27" spans="1:3">
      <c t="s" r="A27" s="4">
        <v>56</v>
      </c>
    </row>
    <row r="28" spans="1:3">
      <c t="s" r="A28" s="3">
        <v>49</v>
      </c>
    </row>
    <row r="29" spans="1:3">
      <c t="s" r="A29" s="4">
        <v>57</v>
      </c>
      <c t="n" r="B29" s="7">
        <v>1213</v>
      </c>
      <c t="n" r="C29" s="7">
        <v>1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t="s" r="A1" s="1">
        <v>169</v>
      </c>
      <c t="s" r="B1" s="2">
        <v>1</v>
      </c>
    </row>
    <row r="2" spans="1:2">
      <c t="s" r="B2" s="2">
        <v>2</v>
      </c>
    </row>
    <row r="3" spans="1:2">
      <c t="s" r="A3" s="3">
        <v>129</v>
      </c>
    </row>
    <row r="4" spans="1:2">
      <c t="s" r="A4" s="4">
        <v>170</v>
      </c>
      <c t="s" r="B4" s="4">
        <v>171</v>
      </c>
    </row>
    <row r="5" spans="1:2">
      <c t="s" r="A5" s="4">
        <v>172</v>
      </c>
      <c t="s" r="B5" s="4">
        <v>173</v>
      </c>
    </row>
    <row r="6" spans="1:2">
      <c t="s" r="A6" s="4">
        <v>174</v>
      </c>
      <c t="s" r="B6" s="4">
        <v>175</v>
      </c>
    </row>
    <row r="7" spans="1:2">
      <c t="s" r="A7" s="4">
        <v>176</v>
      </c>
      <c t="s" r="B7" s="4">
        <v>177</v>
      </c>
    </row>
    <row r="8" spans="1:2">
      <c t="s" r="A8" s="4">
        <v>33</v>
      </c>
      <c t="s" r="B8" s="4">
        <v>178</v>
      </c>
    </row>
    <row r="9" spans="1:2">
      <c t="s" r="A9" s="4">
        <v>179</v>
      </c>
      <c t="s" r="B9" s="4">
        <v>180</v>
      </c>
    </row>
    <row r="10" spans="1:2">
      <c t="s" r="A10" s="4">
        <v>181</v>
      </c>
      <c t="s" r="B10" s="4">
        <v>182</v>
      </c>
    </row>
    <row r="11" spans="1:2">
      <c t="s" r="A11" s="4">
        <v>183</v>
      </c>
      <c t="s" r="B11" s="4">
        <v>184</v>
      </c>
    </row>
    <row r="12" spans="1:2">
      <c t="s" r="A12" s="4">
        <v>185</v>
      </c>
      <c t="s" r="B12" s="4">
        <v>186</v>
      </c>
    </row>
    <row r="13" spans="1:2">
      <c t="s" r="A13" s="4">
        <v>34</v>
      </c>
      <c t="s" r="B13" s="4">
        <v>187</v>
      </c>
    </row>
    <row r="14" spans="1:2">
      <c t="s" r="A14" s="4">
        <v>188</v>
      </c>
      <c t="s" r="B14" s="4">
        <v>189</v>
      </c>
    </row>
    <row r="15" spans="1:2">
      <c t="s" r="A15" s="4">
        <v>190</v>
      </c>
      <c t="s" r="B15" s="4">
        <v>191</v>
      </c>
    </row>
    <row r="16" spans="1:2">
      <c t="s" r="A16" s="4">
        <v>192</v>
      </c>
      <c t="s" r="B16" s="4">
        <v>193</v>
      </c>
    </row>
    <row r="17" spans="1:2">
      <c t="s" r="A17" s="4">
        <v>194</v>
      </c>
      <c t="s" r="B17"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29</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137</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06</v>
      </c>
      <c t="s" r="B1" s="2">
        <v>1</v>
      </c>
    </row>
    <row r="2" spans="1:2">
      <c t="s" r="B2" s="2">
        <v>2</v>
      </c>
    </row>
    <row r="3" spans="1:2">
      <c t="s" r="A3" s="3">
        <v>146</v>
      </c>
    </row>
    <row r="4" spans="1:2">
      <c t="s" r="A4" s="4">
        <v>207</v>
      </c>
      <c t="s" r="B4" s="4">
        <v>208</v>
      </c>
    </row>
    <row r="5" spans="1:2">
      <c t="s" r="A5" s="4">
        <v>209</v>
      </c>
      <c t="s" r="B5" s="4">
        <v>210</v>
      </c>
    </row>
    <row r="6" spans="1:2">
      <c t="s" r="A6" s="4">
        <v>211</v>
      </c>
      <c t="s" r="B6" s="4">
        <v>212</v>
      </c>
    </row>
    <row r="7" spans="1:2">
      <c t="s" r="A7" s="4">
        <v>213</v>
      </c>
      <c t="s" r="B7"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15</v>
      </c>
      <c t="s" r="B1" s="2">
        <v>1</v>
      </c>
    </row>
    <row r="2" spans="1:2">
      <c t="s" r="B2" s="2">
        <v>2</v>
      </c>
    </row>
    <row r="3" spans="1:2">
      <c t="s" r="A3" s="3">
        <v>158</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0</v>
      </c>
      <c t="s" r="B1" s="2">
        <v>1</v>
      </c>
    </row>
    <row r="2" spans="1:2">
      <c t="s" r="B2" s="2">
        <v>2</v>
      </c>
    </row>
    <row r="3" spans="1:2">
      <c t="s" r="A3" s="3">
        <v>164</v>
      </c>
    </row>
    <row r="4" spans="1:2">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23</v>
      </c>
      <c t="s" r="B1" s="2">
        <v>224</v>
      </c>
      <c t="s" r="C1" s="2">
        <v>2</v>
      </c>
    </row>
    <row r="2" spans="1:3">
      <c t="s" r="A2" s="3">
        <v>129</v>
      </c>
    </row>
    <row r="3" spans="1:3">
      <c t="s" r="A3" s="4">
        <v>225</v>
      </c>
      <c t="n" r="C3" s="6">
        <v>2</v>
      </c>
    </row>
    <row r="4" spans="1:3">
      <c t="s" r="A4" s="4">
        <v>226</v>
      </c>
      <c t="s" r="B4" s="4">
        <v>2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8</v>
      </c>
      <c t="s" r="B1" s="2">
        <v>67</v>
      </c>
      <c t="s" r="D1" s="2">
        <v>1</v>
      </c>
    </row>
    <row r="2" spans="1:5">
      <c t="s" r="B2" s="2">
        <v>2</v>
      </c>
      <c t="s" r="C2" s="2">
        <v>68</v>
      </c>
      <c t="s" r="D2" s="2">
        <v>2</v>
      </c>
      <c t="s" r="E2" s="2">
        <v>68</v>
      </c>
    </row>
    <row r="3" spans="1:5">
      <c t="s" r="A3" s="3">
        <v>229</v>
      </c>
    </row>
    <row r="4" spans="1:5">
      <c t="s" r="A4" s="4">
        <v>230</v>
      </c>
      <c t="n" r="B4" s="6">
        <v>8155879</v>
      </c>
      <c t="n" r="C4" s="6">
        <v>6408401</v>
      </c>
      <c t="n" r="D4" s="6">
        <v>8155879</v>
      </c>
      <c t="n" r="E4" s="6">
        <v>6408401</v>
      </c>
    </row>
    <row r="5" spans="1:5">
      <c t="s" r="A5" s="4">
        <v>231</v>
      </c>
    </row>
    <row r="6" spans="1:5">
      <c t="s" r="A6" s="3">
        <v>229</v>
      </c>
    </row>
    <row r="7" spans="1:5">
      <c t="s" r="A7" s="4">
        <v>230</v>
      </c>
      <c t="n" r="B7" s="6">
        <v>84059</v>
      </c>
      <c t="n" r="C7" s="6">
        <v>2122497</v>
      </c>
      <c t="n" r="D7" s="6">
        <v>84059</v>
      </c>
      <c t="n" r="E7" s="6">
        <v>2122497</v>
      </c>
    </row>
    <row r="8" spans="1:5">
      <c t="s" r="A8" s="4">
        <v>232</v>
      </c>
    </row>
    <row r="9" spans="1:5">
      <c t="s" r="A9" s="3">
        <v>229</v>
      </c>
    </row>
    <row r="10" spans="1:5">
      <c t="s" r="A10" s="4">
        <v>230</v>
      </c>
      <c t="n" r="B10" s="6">
        <v>3012500</v>
      </c>
      <c t="n" r="C10" s="6">
        <v>1181250</v>
      </c>
      <c t="n" r="D10" s="6">
        <v>3012500</v>
      </c>
      <c t="n" r="E10" s="6">
        <v>1181250</v>
      </c>
    </row>
    <row r="11" spans="1:5">
      <c t="s" r="A11" s="4">
        <v>233</v>
      </c>
    </row>
    <row r="12" spans="1:5">
      <c t="s" r="A12" s="3">
        <v>229</v>
      </c>
    </row>
    <row r="13" spans="1:5">
      <c t="s" r="A13" s="4">
        <v>230</v>
      </c>
      <c t="n" r="B13" s="6">
        <v>5059320</v>
      </c>
      <c t="n" r="C13" s="6">
        <v>3104654</v>
      </c>
      <c t="n" r="D13" s="6">
        <v>5059320</v>
      </c>
      <c t="n" r="E13" s="6">
        <v>31046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34</v>
      </c>
      <c t="s" r="B1" s="2">
        <v>67</v>
      </c>
      <c t="s" r="D1" s="2">
        <v>1</v>
      </c>
    </row>
    <row r="2" spans="1:5">
      <c t="s" r="B2" s="2">
        <v>2</v>
      </c>
      <c t="s" r="C2" s="2">
        <v>68</v>
      </c>
      <c t="s" r="D2" s="2">
        <v>2</v>
      </c>
      <c t="s" r="E2" s="2">
        <v>68</v>
      </c>
    </row>
    <row r="3" spans="1:5">
      <c t="s" r="A3" s="3">
        <v>235</v>
      </c>
    </row>
    <row r="4" spans="1:5">
      <c t="s" r="A4" s="4">
        <v>236</v>
      </c>
      <c t="s" r="B4" s="4">
        <v>38</v>
      </c>
      <c t="n" r="C4" s="7">
        <v>329770</v>
      </c>
      <c t="n" r="D4" s="7">
        <v>451521</v>
      </c>
      <c t="n" r="E4" s="7">
        <v>1366770</v>
      </c>
    </row>
    <row r="5" spans="1:5">
      <c t="s" r="A5" s="4">
        <v>237</v>
      </c>
    </row>
    <row r="6" spans="1:5">
      <c t="s" r="A6" s="3">
        <v>235</v>
      </c>
    </row>
    <row r="7" spans="1:5">
      <c t="s" r="A7" s="4">
        <v>236</v>
      </c>
      <c t="s" r="B7" s="4">
        <v>38</v>
      </c>
      <c t="n" r="C7" s="7">
        <v>329770</v>
      </c>
      <c t="n" r="D7" s="6">
        <v>311593</v>
      </c>
      <c t="n" r="E7" s="7">
        <v>1366770</v>
      </c>
    </row>
    <row r="8" spans="1:5">
      <c t="s" r="A8" s="4">
        <v>238</v>
      </c>
    </row>
    <row r="9" spans="1:5">
      <c t="s" r="A9" s="3">
        <v>235</v>
      </c>
    </row>
    <row r="10" spans="1:5">
      <c t="s" r="A10" s="4">
        <v>236</v>
      </c>
      <c t="s" r="B10" s="4">
        <v>38</v>
      </c>
      <c t="s" r="C10" s="4">
        <v>38</v>
      </c>
      <c t="n" r="D10" s="7">
        <v>139928</v>
      </c>
      <c t="s" r="E10" s="4">
        <v>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39</v>
      </c>
      <c t="s" r="B1" s="2">
        <v>2</v>
      </c>
      <c t="s" r="C1" s="2">
        <v>30</v>
      </c>
    </row>
    <row r="2" spans="1:3">
      <c t="s" r="A2" s="3">
        <v>129</v>
      </c>
    </row>
    <row r="3" spans="1:3">
      <c t="s" r="A3" s="4">
        <v>240</v>
      </c>
      <c t="n" r="B3" s="7">
        <v>83347</v>
      </c>
      <c t="n" r="C3" s="7">
        <v>147605</v>
      </c>
    </row>
    <row r="4" spans="1:3">
      <c t="s" r="A4" s="4">
        <v>241</v>
      </c>
      <c t="n" r="B4" s="6">
        <v>13523</v>
      </c>
      <c t="n" r="C4" s="6">
        <v>9100</v>
      </c>
    </row>
    <row r="5" spans="1:3">
      <c t="s" r="A5" s="4">
        <v>242</v>
      </c>
      <c t="n" r="B5" s="7">
        <v>96870</v>
      </c>
      <c t="n" r="C5" s="7">
        <v>1567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8</v>
      </c>
      <c t="s" r="B1" s="2">
        <v>2</v>
      </c>
      <c t="s" r="C1" s="2">
        <v>30</v>
      </c>
    </row>
    <row r="2" spans="1:3">
      <c t="s" r="A2" s="4">
        <v>54</v>
      </c>
    </row>
    <row r="3" spans="1:3">
      <c t="s" r="A3" s="4">
        <v>59</v>
      </c>
      <c t="n" r="B3" s="8">
        <v>0.0001</v>
      </c>
      <c t="n" r="C3" s="8">
        <v>0.0001</v>
      </c>
    </row>
    <row r="4" spans="1:3">
      <c t="s" r="A4" s="4">
        <v>60</v>
      </c>
      <c t="n" r="B4" s="6">
        <v>5000000</v>
      </c>
      <c t="n" r="C4" s="6">
        <v>5000000</v>
      </c>
    </row>
    <row r="5" spans="1:3">
      <c t="s" r="A5" s="4">
        <v>61</v>
      </c>
      <c t="n" r="B5" s="6">
        <v>0</v>
      </c>
      <c t="n" r="C5" s="6">
        <v>0</v>
      </c>
    </row>
    <row r="6" spans="1:3">
      <c t="s" r="A6" s="4">
        <v>56</v>
      </c>
    </row>
    <row r="7" spans="1:3">
      <c t="s" r="A7" s="4">
        <v>62</v>
      </c>
      <c t="n" r="B7" s="8">
        <v>0.0001</v>
      </c>
      <c t="n" r="C7" s="8">
        <v>0.0001</v>
      </c>
    </row>
    <row r="8" spans="1:3">
      <c t="s" r="A8" s="4">
        <v>63</v>
      </c>
      <c t="n" r="B8" s="6">
        <v>600000000</v>
      </c>
      <c t="n" r="C8" s="6">
        <v>600000000</v>
      </c>
    </row>
    <row r="9" spans="1:3">
      <c t="s" r="A9" s="4">
        <v>64</v>
      </c>
      <c t="n" r="B9" s="6">
        <v>12131500</v>
      </c>
      <c t="n" r="C9" s="6">
        <v>11099833</v>
      </c>
    </row>
    <row r="10" spans="1:3">
      <c t="s" r="A10" s="4">
        <v>65</v>
      </c>
      <c t="n" r="B10" s="6">
        <v>12131500</v>
      </c>
      <c t="n" r="C10" s="6">
        <v>11099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36"/>
    <col customWidth="1" max="5" min="5" width="14"/>
    <col customWidth="1" max="6" min="6" width="17"/>
  </cols>
  <sheetData>
    <row r="1" spans="1:6">
      <c t="s" r="A1" s="1">
        <v>243</v>
      </c>
      <c t="s" r="B1" s="2">
        <v>67</v>
      </c>
      <c t="s" r="D1" s="2">
        <v>1</v>
      </c>
      <c t="s" r="F1" s="2">
        <v>244</v>
      </c>
    </row>
    <row r="2" spans="1:6">
      <c t="s" r="B2" s="2">
        <v>2</v>
      </c>
      <c t="s" r="C2" s="2">
        <v>68</v>
      </c>
      <c t="s" r="D2" s="2">
        <v>2</v>
      </c>
      <c t="s" r="E2" s="2">
        <v>68</v>
      </c>
      <c t="s" r="F2" s="2">
        <v>2</v>
      </c>
    </row>
    <row r="3" spans="1:6">
      <c t="s" r="A3" s="3">
        <v>129</v>
      </c>
    </row>
    <row r="4" spans="1:6">
      <c t="s" r="A4" s="4">
        <v>245</v>
      </c>
      <c t="n" r="B4" s="7">
        <v>61247</v>
      </c>
      <c t="n" r="C4" s="7">
        <v>-597066</v>
      </c>
      <c t="n" r="D4" s="7">
        <v>-1162738</v>
      </c>
      <c t="n" r="E4" s="7">
        <v>-2114554</v>
      </c>
      <c t="n" r="F4" s="7">
        <v>-41300000</v>
      </c>
    </row>
    <row r="5" spans="1:6">
      <c t="s" r="A5" s="4">
        <v>246</v>
      </c>
      <c t="s" r="B5" s="4">
        <v>38</v>
      </c>
      <c t="n" r="C5" s="7">
        <v>329770</v>
      </c>
      <c t="n" r="D5" s="7">
        <v>451521</v>
      </c>
      <c t="n" r="E5" s="7">
        <v>1366770</v>
      </c>
    </row>
    <row r="6" spans="1:6">
      <c t="s" r="A6" s="4">
        <v>247</v>
      </c>
      <c t="s" r="D6" s="4">
        <v>2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49</v>
      </c>
      <c t="s" r="B1" s="2">
        <v>2</v>
      </c>
      <c t="s" r="C1" s="2">
        <v>30</v>
      </c>
    </row>
    <row r="2" spans="1:3">
      <c t="s" r="A2" s="3">
        <v>137</v>
      </c>
    </row>
    <row r="3" spans="1:3">
      <c t="s" r="A3" s="4">
        <v>250</v>
      </c>
      <c t="n" r="B3" s="7">
        <v>749568</v>
      </c>
      <c t="n" r="C3" s="7">
        <v>463911</v>
      </c>
    </row>
    <row r="4" spans="1:3">
      <c t="s" r="A4" s="4">
        <v>251</v>
      </c>
      <c t="s" r="B4" s="4">
        <v>38</v>
      </c>
      <c t="n" r="C4" s="6">
        <v>1873611</v>
      </c>
    </row>
    <row r="5" spans="1:3">
      <c t="s" r="A5" s="4">
        <v>252</v>
      </c>
      <c t="n" r="B5" s="7">
        <v>109217</v>
      </c>
      <c t="n" r="C5" s="6">
        <v>98078</v>
      </c>
    </row>
    <row r="6" spans="1:3">
      <c t="s" r="A6" s="4">
        <v>253</v>
      </c>
      <c t="n" r="B6" s="6">
        <v>48382</v>
      </c>
      <c t="n" r="C6" s="6">
        <v>54882</v>
      </c>
    </row>
    <row r="7" spans="1:3">
      <c t="s" r="A7" s="4">
        <v>254</v>
      </c>
      <c t="n" r="B7" s="6">
        <v>96988</v>
      </c>
      <c t="n" r="C7" s="6">
        <v>164650</v>
      </c>
    </row>
    <row r="8" spans="1:3">
      <c t="s" r="A8" s="4">
        <v>42</v>
      </c>
      <c t="n" r="B8" s="7">
        <v>1004155</v>
      </c>
      <c t="n" r="C8" s="7">
        <v>26551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255</v>
      </c>
      <c t="s" r="B1" s="2">
        <v>256</v>
      </c>
    </row>
    <row r="2" spans="1:2">
      <c t="s" r="B2" s="2">
        <v>257</v>
      </c>
    </row>
    <row r="3" spans="1:2">
      <c t="s" r="A3" s="3">
        <v>137</v>
      </c>
    </row>
    <row r="4" spans="1:2">
      <c t="s" r="A4" s="4">
        <v>81</v>
      </c>
      <c t="n" r="B4" s="7">
        <v>1247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t="s" r="A1" s="1">
        <v>258</v>
      </c>
      <c t="s" r="B1" s="2">
        <v>259</v>
      </c>
      <c t="s" r="D1" s="2">
        <v>1</v>
      </c>
      <c t="s" r="F1" s="2">
        <v>256</v>
      </c>
    </row>
    <row r="2" spans="1:9">
      <c t="s" r="B2" s="2">
        <v>260</v>
      </c>
      <c t="s" r="C2" s="2">
        <v>261</v>
      </c>
      <c t="s" r="D2" s="2">
        <v>2</v>
      </c>
      <c t="s" r="E2" s="2">
        <v>68</v>
      </c>
      <c t="s" r="F2" s="2">
        <v>30</v>
      </c>
      <c t="s" r="G2" s="2">
        <v>262</v>
      </c>
      <c t="s" r="H2" s="2">
        <v>263</v>
      </c>
      <c t="s" r="I2" s="2">
        <v>264</v>
      </c>
    </row>
    <row r="3" spans="1:9">
      <c t="s" r="A3" s="4">
        <v>265</v>
      </c>
      <c t="n" r="D3" s="7">
        <v>315832</v>
      </c>
      <c t="n" r="F3" s="7">
        <v>345832</v>
      </c>
    </row>
    <row r="4" spans="1:9">
      <c t="s" r="A4" s="4">
        <v>266</v>
      </c>
      <c t="s" r="D4" s="4">
        <v>38</v>
      </c>
      <c t="n" r="E4" s="7">
        <v>40000</v>
      </c>
    </row>
    <row r="5" spans="1:9">
      <c t="s" r="A5" s="4">
        <v>267</v>
      </c>
    </row>
    <row r="6" spans="1:9">
      <c t="s" r="A6" s="4">
        <v>111</v>
      </c>
      <c t="n" r="F6" s="6">
        <v>200000</v>
      </c>
      <c t="n" r="G6" s="7">
        <v>400000</v>
      </c>
    </row>
    <row r="7" spans="1:9">
      <c t="s" r="A7" s="4">
        <v>265</v>
      </c>
      <c t="n" r="D7" s="7">
        <v>315832</v>
      </c>
      <c t="n" r="F7" s="6">
        <v>345832</v>
      </c>
      <c t="n" r="G7" s="6">
        <v>939894</v>
      </c>
    </row>
    <row r="8" spans="1:9">
      <c t="s" r="A8" s="4">
        <v>268</v>
      </c>
      <c t="n" r="D8" s="7">
        <v>0</v>
      </c>
      <c t="n" r="F8" s="6">
        <v>0</v>
      </c>
      <c t="n" r="G8" s="7">
        <v>309263</v>
      </c>
    </row>
    <row r="9" spans="1:9">
      <c t="s" r="A9" s="4">
        <v>266</v>
      </c>
      <c t="n" r="F9" s="7">
        <v>130000</v>
      </c>
    </row>
    <row r="10" spans="1:9">
      <c t="s" r="A10" s="4">
        <v>269</v>
      </c>
    </row>
    <row r="11" spans="1:9">
      <c t="s" r="A11" s="4">
        <v>270</v>
      </c>
      <c t="n" r="H11" s="7">
        <v>688768</v>
      </c>
      <c t="n" r="I11" s="7">
        <v>17269689</v>
      </c>
    </row>
    <row r="12" spans="1:9">
      <c t="s" r="A12" s="4">
        <v>271</v>
      </c>
      <c t="n" r="I12" s="7">
        <v>3671137</v>
      </c>
    </row>
    <row r="13" spans="1:9">
      <c t="s" r="A13" s="4">
        <v>272</v>
      </c>
      <c t="n" r="B13" s="7">
        <v>3526523</v>
      </c>
      <c t="n" r="C13" s="7">
        <v>5570059</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4"/>
    <col customWidth="1" max="5" min="5" width="21"/>
    <col customWidth="1" max="6" min="6" width="31"/>
    <col customWidth="1" max="7" min="7" width="31"/>
    <col customWidth="1" max="8" min="8" width="31"/>
    <col customWidth="1" max="9" min="9" width="31"/>
  </cols>
  <sheetData>
    <row r="1" spans="1:9">
      <c t="s" r="A1" s="1">
        <v>273</v>
      </c>
      <c t="s" r="B1" s="2">
        <v>274</v>
      </c>
      <c t="s" r="C1" s="2">
        <v>274</v>
      </c>
      <c t="s" r="D1" s="2">
        <v>275</v>
      </c>
      <c t="s" r="E1" s="2">
        <v>276</v>
      </c>
      <c t="s" r="F1" s="2">
        <v>277</v>
      </c>
      <c t="s" r="G1" s="2">
        <v>278</v>
      </c>
      <c t="s" r="H1" s="2">
        <v>279</v>
      </c>
      <c t="s" r="I1" s="2">
        <v>280</v>
      </c>
    </row>
    <row r="2" spans="1:9">
      <c t="s" r="A2" s="4">
        <v>281</v>
      </c>
      <c t="n" r="E2" s="7">
        <v>502408</v>
      </c>
    </row>
    <row r="3" spans="1:9">
      <c t="s" r="A3" s="4">
        <v>282</v>
      </c>
    </row>
    <row r="4" spans="1:9">
      <c t="s" r="A4" s="4">
        <v>281</v>
      </c>
      <c t="n" r="H4" s="7">
        <v>200000</v>
      </c>
      <c t="n" r="I4" s="7">
        <v>200000</v>
      </c>
    </row>
    <row r="5" spans="1:9">
      <c t="s" r="A5" s="4">
        <v>283</v>
      </c>
      <c t="n" r="H5" s="9">
        <v>0.3</v>
      </c>
      <c t="n" r="I5" s="9">
        <v>0.3</v>
      </c>
    </row>
    <row r="6" spans="1:9">
      <c t="s" r="A6" s="4">
        <v>284</v>
      </c>
      <c t="n" r="H6" s="7">
        <v>200000</v>
      </c>
      <c t="n" r="I6" s="7">
        <v>200000</v>
      </c>
    </row>
    <row r="7" spans="1:9">
      <c t="s" r="A7" s="4">
        <v>285</v>
      </c>
      <c t="n" r="B7" s="6">
        <v>764294</v>
      </c>
    </row>
    <row r="8" spans="1:9">
      <c t="s" r="A8" s="4">
        <v>286</v>
      </c>
      <c t="n" r="B8" s="7">
        <v>29289</v>
      </c>
    </row>
    <row r="9" spans="1:9">
      <c t="s" r="A9" s="4">
        <v>287</v>
      </c>
    </row>
    <row r="10" spans="1:9">
      <c t="s" r="A10" s="4">
        <v>281</v>
      </c>
      <c t="n" r="F10" s="7">
        <v>400000</v>
      </c>
      <c t="n" r="G10" s="7">
        <v>40000</v>
      </c>
    </row>
    <row r="11" spans="1:9">
      <c t="s" r="A11" s="4">
        <v>283</v>
      </c>
      <c t="n" r="D11" s="9">
        <v>0.3</v>
      </c>
      <c t="n" r="F11" s="9">
        <v>0.6</v>
      </c>
      <c t="n" r="G11" s="9">
        <v>0.6</v>
      </c>
    </row>
    <row r="12" spans="1:9">
      <c t="s" r="A12" s="4">
        <v>284</v>
      </c>
      <c t="n" r="F12" s="7">
        <v>40000</v>
      </c>
      <c t="n" r="G12" s="7">
        <v>40000</v>
      </c>
    </row>
    <row r="13" spans="1:9">
      <c t="s" r="A13" s="4">
        <v>285</v>
      </c>
      <c t="n" r="C13" s="6">
        <v>1487150</v>
      </c>
    </row>
    <row r="14" spans="1:9">
      <c t="s" r="A14" s="4">
        <v>286</v>
      </c>
      <c t="n" r="C14" s="7">
        <v>461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1"/>
    <col customWidth="1" max="5" min="5" width="31"/>
    <col customWidth="1" max="6" min="6" width="31"/>
  </cols>
  <sheetData>
    <row r="1" spans="1:6">
      <c t="s" r="A1" s="1">
        <v>288</v>
      </c>
      <c t="s" r="B1" s="2">
        <v>274</v>
      </c>
      <c t="s" r="C1" s="2">
        <v>275</v>
      </c>
      <c t="s" r="D1" s="2">
        <v>276</v>
      </c>
      <c t="s" r="E1" s="2">
        <v>289</v>
      </c>
      <c t="s" r="F1" s="2">
        <v>290</v>
      </c>
    </row>
    <row r="2" spans="1:6">
      <c t="s" r="A2" s="4">
        <v>281</v>
      </c>
      <c t="n" r="D2" s="7">
        <v>502408</v>
      </c>
    </row>
    <row r="3" spans="1:6">
      <c t="s" r="A3" s="4">
        <v>291</v>
      </c>
    </row>
    <row r="4" spans="1:6">
      <c t="s" r="A4" s="4">
        <v>281</v>
      </c>
      <c t="n" r="E4" s="7">
        <v>400000</v>
      </c>
      <c t="n" r="F4" s="7">
        <v>400000</v>
      </c>
    </row>
    <row r="5" spans="1:6">
      <c t="s" r="A5" s="4">
        <v>283</v>
      </c>
      <c t="n" r="C5" s="9">
        <v>0.3</v>
      </c>
      <c t="n" r="E5" s="9">
        <v>1.2</v>
      </c>
      <c t="n" r="F5" s="9">
        <v>1.2</v>
      </c>
    </row>
    <row r="6" spans="1:6">
      <c t="s" r="A6" s="4">
        <v>284</v>
      </c>
      <c t="n" r="E6" s="7">
        <v>107500</v>
      </c>
      <c t="n" r="F6" s="7">
        <v>107500</v>
      </c>
    </row>
    <row r="7" spans="1:6">
      <c t="s" r="A7" s="4">
        <v>285</v>
      </c>
      <c t="n" r="B7" s="6">
        <v>1445772</v>
      </c>
    </row>
    <row r="8" spans="1:6">
      <c t="s" r="A8" s="4">
        <v>286</v>
      </c>
      <c t="n" r="B8" s="7">
        <v>337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1"/>
    <col customWidth="1" max="13" min="13" width="31"/>
    <col customWidth="1" max="14" min="14" width="31"/>
  </cols>
  <sheetData>
    <row r="1" spans="1:14">
      <c t="s" r="A1" s="1">
        <v>292</v>
      </c>
      <c t="s" r="B1" s="2">
        <v>293</v>
      </c>
      <c t="s" r="C1" s="2">
        <v>274</v>
      </c>
      <c t="s" r="D1" s="2">
        <v>294</v>
      </c>
      <c t="s" r="E1" s="2">
        <v>295</v>
      </c>
      <c t="s" r="F1" s="2">
        <v>294</v>
      </c>
      <c t="s" r="G1" s="2">
        <v>295</v>
      </c>
      <c t="s" r="H1" s="2">
        <v>257</v>
      </c>
      <c t="s" r="I1" s="2">
        <v>296</v>
      </c>
      <c t="s" r="J1" s="2">
        <v>297</v>
      </c>
      <c t="s" r="K1" s="2">
        <v>275</v>
      </c>
      <c t="s" r="L1" s="2">
        <v>276</v>
      </c>
      <c t="s" r="M1" s="2">
        <v>298</v>
      </c>
      <c t="s" r="N1" s="2">
        <v>299</v>
      </c>
    </row>
    <row r="2" spans="1:14">
      <c t="s" r="A2" s="4">
        <v>281</v>
      </c>
      <c t="n" r="L2" s="7">
        <v>502408</v>
      </c>
    </row>
    <row r="3" spans="1:14">
      <c t="s" r="A3" s="4">
        <v>265</v>
      </c>
      <c t="n" r="D3" s="7">
        <v>315832</v>
      </c>
      <c t="n" r="F3" s="7">
        <v>315832</v>
      </c>
      <c t="n" r="H3" s="7">
        <v>345832</v>
      </c>
    </row>
    <row r="4" spans="1:14">
      <c t="s" r="A4" s="4">
        <v>300</v>
      </c>
      <c t="s" r="D4" s="4">
        <v>38</v>
      </c>
      <c t="s" r="E4" s="4">
        <v>38</v>
      </c>
      <c t="s" r="F4" s="4">
        <v>38</v>
      </c>
      <c t="n" r="G4" s="7">
        <v>44071</v>
      </c>
      <c t="n" r="I4" s="7">
        <v>482784</v>
      </c>
    </row>
    <row r="5" spans="1:14">
      <c t="s" r="A5" s="4">
        <v>301</v>
      </c>
    </row>
    <row r="6" spans="1:14">
      <c t="s" r="A6" s="4">
        <v>281</v>
      </c>
      <c t="n" r="N6" s="7">
        <v>200000</v>
      </c>
    </row>
    <row r="7" spans="1:14">
      <c t="s" r="A7" s="4">
        <v>283</v>
      </c>
      <c t="n" r="K7" s="9">
        <v>0.3</v>
      </c>
      <c t="n" r="N7" s="9">
        <v>0.6</v>
      </c>
    </row>
    <row r="8" spans="1:14">
      <c t="s" r="A8" s="4">
        <v>284</v>
      </c>
      <c t="n" r="N8" s="7">
        <v>71000</v>
      </c>
    </row>
    <row r="9" spans="1:14">
      <c t="s" r="A9" s="4">
        <v>285</v>
      </c>
      <c t="n" r="C9" s="6">
        <v>690663</v>
      </c>
    </row>
    <row r="10" spans="1:14">
      <c t="s" r="A10" s="4">
        <v>286</v>
      </c>
      <c t="n" r="C10" s="7">
        <v>7199</v>
      </c>
    </row>
    <row r="11" spans="1:14">
      <c t="s" r="A11" s="4">
        <v>301</v>
      </c>
    </row>
    <row r="12" spans="1:14">
      <c t="s" r="A12" s="4">
        <v>281</v>
      </c>
      <c t="n" r="J12" s="7">
        <v>130000</v>
      </c>
      <c t="n" r="M12" s="7">
        <v>65000</v>
      </c>
    </row>
    <row r="13" spans="1:14">
      <c t="s" r="A13" s="4">
        <v>283</v>
      </c>
      <c t="n" r="M13" s="9">
        <v>1.2</v>
      </c>
    </row>
    <row r="14" spans="1:14">
      <c t="s" r="A14" s="4">
        <v>285</v>
      </c>
      <c t="n" r="B14" s="6">
        <v>50000</v>
      </c>
    </row>
    <row r="15" spans="1:14">
      <c t="s" r="A15" s="4">
        <v>265</v>
      </c>
      <c t="n" r="M15" s="7">
        <v>174071</v>
      </c>
    </row>
    <row r="16" spans="1:14">
      <c t="s" r="A16" s="4">
        <v>300</v>
      </c>
      <c t="n" r="H16" s="7">
        <v>440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1"/>
  </cols>
  <sheetData>
    <row r="1" spans="1:6">
      <c t="s" r="A1" s="1">
        <v>302</v>
      </c>
      <c t="s" r="B1" s="2">
        <v>303</v>
      </c>
      <c t="s" r="C1" s="2">
        <v>304</v>
      </c>
      <c t="s" r="D1" s="2">
        <v>297</v>
      </c>
      <c t="s" r="E1" s="2">
        <v>276</v>
      </c>
      <c t="s" r="F1" s="2">
        <v>298</v>
      </c>
    </row>
    <row r="2" spans="1:6">
      <c t="s" r="A2" s="4">
        <v>281</v>
      </c>
      <c t="n" r="E2" s="7">
        <v>502408</v>
      </c>
    </row>
    <row r="3" spans="1:6">
      <c t="s" r="A3" s="4">
        <v>305</v>
      </c>
    </row>
    <row r="4" spans="1:6">
      <c t="s" r="A4" s="4">
        <v>281</v>
      </c>
      <c t="n" r="C4" s="7">
        <v>60000</v>
      </c>
    </row>
    <row r="5" spans="1:6">
      <c t="s" r="A5" s="4">
        <v>301</v>
      </c>
    </row>
    <row r="6" spans="1:6">
      <c t="s" r="A6" s="4">
        <v>281</v>
      </c>
      <c t="n" r="D6" s="7">
        <v>130000</v>
      </c>
      <c t="n" r="F6" s="7">
        <v>65000</v>
      </c>
    </row>
    <row r="7" spans="1:6">
      <c t="s" r="A7" s="4">
        <v>283</v>
      </c>
      <c t="n" r="F7" s="9">
        <v>1.2</v>
      </c>
    </row>
    <row r="8" spans="1:6">
      <c t="s" r="A8" s="4">
        <v>285</v>
      </c>
      <c t="n" r="B8" s="6">
        <v>50000</v>
      </c>
    </row>
    <row r="9" spans="1:6">
      <c t="s" r="A9" s="4">
        <v>306</v>
      </c>
    </row>
    <row r="10" spans="1:6">
      <c t="s" r="A10" s="4">
        <v>281</v>
      </c>
      <c t="n" r="B10" s="7">
        <v>40000</v>
      </c>
    </row>
    <row r="11" spans="1:6">
      <c t="s" r="A11" s="4">
        <v>283</v>
      </c>
      <c t="n" r="B11" s="9">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07</v>
      </c>
      <c t="s" r="B1" s="2">
        <v>308</v>
      </c>
      <c t="s" r="C1" s="2">
        <v>309</v>
      </c>
      <c t="s" r="D1" s="2">
        <v>310</v>
      </c>
      <c t="s" r="E1" s="2">
        <v>2</v>
      </c>
      <c t="s" r="F1" s="2">
        <v>68</v>
      </c>
      <c t="s" r="G1" s="2">
        <v>2</v>
      </c>
      <c t="s" r="H1" s="2">
        <v>68</v>
      </c>
      <c t="s" r="I1" s="2">
        <v>30</v>
      </c>
      <c t="s" r="J1" s="2">
        <v>263</v>
      </c>
    </row>
    <row r="2" spans="1:10">
      <c t="s" r="A2" s="4">
        <v>300</v>
      </c>
      <c t="s" r="E2" s="4">
        <v>38</v>
      </c>
      <c t="s" r="F2" s="4">
        <v>38</v>
      </c>
      <c t="s" r="G2" s="4">
        <v>38</v>
      </c>
      <c t="n" r="H2" s="7">
        <v>44071</v>
      </c>
      <c t="n" r="J2" s="7">
        <v>482784</v>
      </c>
    </row>
    <row r="3" spans="1:10">
      <c t="s" r="A3" s="4">
        <v>311</v>
      </c>
      <c t="s" r="G3" s="4">
        <v>38</v>
      </c>
      <c t="n" r="H3" s="7">
        <v>40000</v>
      </c>
    </row>
    <row r="4" spans="1:10">
      <c t="s" r="A4" s="4">
        <v>312</v>
      </c>
      <c t="n" r="D4" s="6">
        <v>418669</v>
      </c>
    </row>
    <row r="5" spans="1:10">
      <c t="s" r="A5" s="4">
        <v>313</v>
      </c>
      <c t="n" r="G5" s="6">
        <v>456930</v>
      </c>
      <c t="n" r="I5" s="6">
        <v>456930</v>
      </c>
    </row>
    <row r="6" spans="1:10">
      <c t="s" r="A6" s="4">
        <v>314</v>
      </c>
    </row>
    <row r="7" spans="1:10">
      <c t="s" r="A7" s="4">
        <v>315</v>
      </c>
      <c t="n" r="B7" s="7">
        <v>207753</v>
      </c>
      <c t="n" r="D7" s="7">
        <v>466000</v>
      </c>
    </row>
    <row r="8" spans="1:10">
      <c t="s" r="A8" s="4">
        <v>316</v>
      </c>
      <c t="n" r="B8" s="6">
        <v>256486</v>
      </c>
      <c t="n" r="D8" s="6">
        <v>648381</v>
      </c>
    </row>
    <row r="9" spans="1:10">
      <c t="s" r="A9" s="4">
        <v>317</v>
      </c>
    </row>
    <row r="10" spans="1:10">
      <c t="s" r="A10" s="4">
        <v>315</v>
      </c>
      <c t="n" r="I10" s="7">
        <v>502408</v>
      </c>
    </row>
    <row r="11" spans="1:10">
      <c t="s" r="A11" s="4">
        <v>316</v>
      </c>
      <c t="n" r="I11" s="6">
        <v>418669</v>
      </c>
    </row>
    <row r="12" spans="1:10">
      <c t="s" r="A12" s="4">
        <v>318</v>
      </c>
    </row>
    <row r="13" spans="1:10">
      <c t="s" r="A13" s="4">
        <v>319</v>
      </c>
      <c t="n" r="C13" s="7">
        <v>15920</v>
      </c>
    </row>
    <row r="14" spans="1:10">
      <c t="s" r="A14" s="4">
        <v>316</v>
      </c>
      <c t="n" r="C14" s="6">
        <v>469132</v>
      </c>
      <c t="n" r="D14" s="6">
        <v>469132</v>
      </c>
    </row>
    <row r="15" spans="1:10">
      <c t="s" r="A15" s="4">
        <v>311</v>
      </c>
      <c t="n" r="C15" s="7">
        <v>19000</v>
      </c>
    </row>
    <row r="16" spans="1:10">
      <c t="s" r="A16" s="4">
        <v>320</v>
      </c>
    </row>
    <row r="17" spans="1:10">
      <c t="s" r="A17" s="4">
        <v>321</v>
      </c>
      <c t="n" r="I17" s="7">
        <v>747535</v>
      </c>
    </row>
    <row r="18" spans="1:10">
      <c t="s" r="A18" s="4">
        <v>312</v>
      </c>
      <c t="n" r="I18" s="6">
        <v>622947</v>
      </c>
    </row>
    <row r="19" spans="1:10">
      <c t="s" r="A19" s="4">
        <v>322</v>
      </c>
      <c t="n" r="I19" s="9">
        <v>1.2</v>
      </c>
    </row>
    <row r="20" spans="1:10">
      <c t="s" r="A20" s="4">
        <v>323</v>
      </c>
    </row>
    <row r="21" spans="1:10">
      <c t="s" r="A21" s="4">
        <v>321</v>
      </c>
      <c t="n" r="E21" s="7">
        <v>179000</v>
      </c>
      <c t="n" r="G21" s="7">
        <v>179000</v>
      </c>
      <c t="n" r="I21" s="7">
        <v>17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324</v>
      </c>
      <c t="s" r="B1" s="2">
        <v>325</v>
      </c>
      <c t="s" r="C1" s="2">
        <v>326</v>
      </c>
      <c t="s" r="D1" s="2">
        <v>308</v>
      </c>
      <c t="s" r="E1" s="2">
        <v>224</v>
      </c>
      <c t="s" r="F1" s="2">
        <v>327</v>
      </c>
      <c t="s" r="G1" s="2">
        <v>309</v>
      </c>
      <c t="s" r="H1" s="2">
        <v>328</v>
      </c>
      <c t="s" r="I1" s="2">
        <v>329</v>
      </c>
      <c t="s" r="J1" s="2">
        <v>310</v>
      </c>
      <c t="s" r="K1" s="2">
        <v>330</v>
      </c>
      <c t="s" r="L1" s="2">
        <v>30</v>
      </c>
      <c t="s" r="M1" s="2">
        <v>2</v>
      </c>
      <c t="s" r="N1" s="2">
        <v>331</v>
      </c>
      <c t="s" r="O1" s="2">
        <v>332</v>
      </c>
    </row>
    <row r="2" spans="1:15">
      <c t="s" r="A2" s="4">
        <v>333</v>
      </c>
      <c t="s" r="E2" s="4">
        <v>227</v>
      </c>
    </row>
    <row r="3" spans="1:15">
      <c t="s" r="A3" s="4">
        <v>334</v>
      </c>
      <c t="n" r="J3" s="6">
        <v>418669</v>
      </c>
    </row>
    <row r="4" spans="1:15">
      <c t="s" r="A4" s="4">
        <v>281</v>
      </c>
      <c t="n" r="J4" s="7">
        <v>502408</v>
      </c>
    </row>
    <row r="5" spans="1:15">
      <c t="s" r="A5" s="4">
        <v>335</v>
      </c>
      <c t="n" r="H5" s="9">
        <v>1.75</v>
      </c>
    </row>
    <row r="6" spans="1:15">
      <c t="s" r="A6" s="4">
        <v>336</v>
      </c>
      <c t="n" r="H6" s="7">
        <v>250833</v>
      </c>
    </row>
    <row r="7" spans="1:15">
      <c t="s" r="A7" s="4">
        <v>337</v>
      </c>
    </row>
    <row r="8" spans="1:15">
      <c t="s" r="A8" s="4">
        <v>316</v>
      </c>
      <c t="n" r="B8" s="6">
        <v>200000</v>
      </c>
    </row>
    <row r="9" spans="1:15">
      <c t="s" r="A9" s="4">
        <v>338</v>
      </c>
    </row>
    <row r="10" spans="1:15">
      <c t="s" r="A10" s="4">
        <v>316</v>
      </c>
      <c t="n" r="H10" s="6">
        <v>108333</v>
      </c>
    </row>
    <row r="11" spans="1:15">
      <c t="s" r="A11" s="4">
        <v>339</v>
      </c>
    </row>
    <row r="12" spans="1:15">
      <c t="s" r="A12" s="4">
        <v>316</v>
      </c>
      <c t="n" r="H12" s="6">
        <v>35000</v>
      </c>
    </row>
    <row r="13" spans="1:15">
      <c t="s" r="A13" s="4">
        <v>318</v>
      </c>
    </row>
    <row r="14" spans="1:15">
      <c t="s" r="A14" s="4">
        <v>316</v>
      </c>
      <c t="n" r="G14" s="6">
        <v>469132</v>
      </c>
      <c t="n" r="J14" s="6">
        <v>469132</v>
      </c>
    </row>
    <row r="15" spans="1:15">
      <c t="s" r="A15" s="4">
        <v>301</v>
      </c>
    </row>
    <row r="16" spans="1:15">
      <c t="s" r="A16" s="4">
        <v>281</v>
      </c>
      <c t="n" r="N16" s="7">
        <v>130000</v>
      </c>
      <c t="n" r="O16" s="7">
        <v>65000</v>
      </c>
    </row>
    <row r="17" spans="1:15">
      <c t="s" r="A17" s="4">
        <v>340</v>
      </c>
      <c t="n" r="C17" s="6">
        <v>50000</v>
      </c>
    </row>
    <row r="18" spans="1:15">
      <c t="s" r="A18" s="4">
        <v>341</v>
      </c>
    </row>
    <row r="19" spans="1:15">
      <c t="s" r="A19" s="4">
        <v>342</v>
      </c>
      <c t="n" r="K19" s="9">
        <v>1.5</v>
      </c>
    </row>
    <row r="20" spans="1:15">
      <c t="s" r="A20" s="4">
        <v>343</v>
      </c>
      <c t="n" r="K20" s="6">
        <v>666667</v>
      </c>
    </row>
    <row r="21" spans="1:15">
      <c t="s" r="A21" s="4">
        <v>344</v>
      </c>
    </row>
    <row r="22" spans="1:15">
      <c t="s" r="A22" s="4">
        <v>316</v>
      </c>
      <c t="n" r="B22" s="6">
        <v>150000</v>
      </c>
    </row>
    <row r="23" spans="1:15">
      <c t="s" r="A23" s="4">
        <v>345</v>
      </c>
    </row>
    <row r="24" spans="1:15">
      <c t="s" r="A24" s="4">
        <v>334</v>
      </c>
      <c t="n" r="D24" s="6">
        <v>256486</v>
      </c>
      <c t="n" r="J24" s="6">
        <v>648381</v>
      </c>
    </row>
    <row r="25" spans="1:15">
      <c t="s" r="A25" s="4">
        <v>281</v>
      </c>
      <c t="n" r="D25" s="7">
        <v>207754</v>
      </c>
      <c t="n" r="J25" s="7">
        <v>466000</v>
      </c>
    </row>
    <row r="26" spans="1:15">
      <c t="s" r="A26" s="4">
        <v>250</v>
      </c>
      <c t="n" r="J26" s="7">
        <v>550000</v>
      </c>
    </row>
    <row r="27" spans="1:15">
      <c t="s" r="A27" s="4">
        <v>340</v>
      </c>
      <c t="n" r="J27" s="6">
        <v>792550</v>
      </c>
    </row>
    <row r="28" spans="1:15">
      <c t="s" r="A28" s="4">
        <v>346</v>
      </c>
    </row>
    <row r="29" spans="1:15">
      <c t="s" r="A29" s="4">
        <v>286</v>
      </c>
      <c t="n" r="J29" s="7">
        <v>310977</v>
      </c>
    </row>
    <row r="30" spans="1:15">
      <c t="s" r="A30" s="4">
        <v>347</v>
      </c>
    </row>
    <row r="31" spans="1:15">
      <c t="s" r="A31" s="4">
        <v>286</v>
      </c>
      <c t="n" r="D31" s="6">
        <v>116364</v>
      </c>
    </row>
    <row r="32" spans="1:15">
      <c t="s" r="A32" s="4">
        <v>250</v>
      </c>
      <c t="n" r="D32" s="7">
        <v>1200000</v>
      </c>
    </row>
    <row r="33" spans="1:15">
      <c t="s" r="A33" s="4">
        <v>340</v>
      </c>
      <c t="n" r="D33" s="6">
        <v>4387879</v>
      </c>
    </row>
    <row r="34" spans="1:15">
      <c t="s" r="A34" s="4">
        <v>348</v>
      </c>
    </row>
    <row r="35" spans="1:15">
      <c t="s" r="A35" s="4">
        <v>349</v>
      </c>
      <c t="n" r="I35" s="6">
        <v>50000</v>
      </c>
    </row>
    <row r="36" spans="1:15">
      <c t="s" r="A36" s="4">
        <v>335</v>
      </c>
      <c t="n" r="I36" s="9">
        <v>1.2</v>
      </c>
    </row>
    <row r="37" spans="1:15">
      <c t="s" r="A37" s="4">
        <v>350</v>
      </c>
    </row>
    <row r="38" spans="1:15">
      <c t="s" r="A38" s="4">
        <v>351</v>
      </c>
      <c t="n" r="F38" s="6">
        <v>2500000</v>
      </c>
    </row>
    <row r="39" spans="1:15">
      <c t="s" r="A39" s="4">
        <v>342</v>
      </c>
      <c t="n" r="F39" s="7">
        <v>2</v>
      </c>
    </row>
    <row r="40" spans="1:15">
      <c t="s" r="A40" s="4">
        <v>352</v>
      </c>
      <c t="n" r="F40" s="7">
        <v>1500000</v>
      </c>
    </row>
    <row r="41" spans="1:15">
      <c t="s" r="A41" s="4">
        <v>353</v>
      </c>
      <c t="n" r="M41" s="6">
        <v>166666</v>
      </c>
    </row>
    <row r="42" spans="1:15">
      <c t="s" r="A42" s="4">
        <v>354</v>
      </c>
      <c t="n" r="L42" s="7">
        <v>500000</v>
      </c>
    </row>
    <row r="43" spans="1:15">
      <c t="s" r="A43" s="4">
        <v>316</v>
      </c>
      <c t="n" r="L43" s="6">
        <v>833330</v>
      </c>
      <c t="n" r="M43" s="6">
        <v>838334</v>
      </c>
    </row>
    <row r="44" spans="1:15">
      <c t="s" r="A44" s="4">
        <v>355</v>
      </c>
      <c t="n" r="M44" s="7">
        <v>503000</v>
      </c>
    </row>
    <row r="45" spans="1:15">
      <c t="s" r="A45" s="4">
        <v>356</v>
      </c>
    </row>
    <row r="46" spans="1:15">
      <c t="s" r="A46" s="4">
        <v>357</v>
      </c>
      <c t="s" r="M46" s="4">
        <v>3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3">
        <v>69</v>
      </c>
    </row>
    <row r="4" spans="1:5">
      <c t="s" r="A4" s="4">
        <v>70</v>
      </c>
      <c t="n" r="B4" s="7">
        <v>749083</v>
      </c>
      <c t="n" r="C4" s="7">
        <v>142200</v>
      </c>
      <c t="n" r="D4" s="7">
        <v>1671138</v>
      </c>
      <c t="n" r="E4" s="7">
        <v>261196</v>
      </c>
    </row>
    <row r="5" spans="1:5">
      <c t="s" r="A5" s="4">
        <v>71</v>
      </c>
      <c t="n" r="B5" s="6">
        <v>372021</v>
      </c>
      <c t="s" r="C5" s="4">
        <v>38</v>
      </c>
      <c t="n" r="D5" s="6">
        <v>907010</v>
      </c>
      <c t="s" r="E5" s="4">
        <v>38</v>
      </c>
    </row>
    <row r="6" spans="1:5">
      <c t="s" r="A6" s="4">
        <v>72</v>
      </c>
      <c t="n" r="B6" s="6">
        <v>377062</v>
      </c>
      <c t="n" r="C6" s="7">
        <v>142200</v>
      </c>
      <c t="n" r="D6" s="6">
        <v>764128</v>
      </c>
      <c t="n" r="E6" s="7">
        <v>261196</v>
      </c>
    </row>
    <row r="7" spans="1:5">
      <c t="s" r="A7" s="3">
        <v>73</v>
      </c>
    </row>
    <row r="8" spans="1:5">
      <c t="s" r="A8" s="4">
        <v>74</v>
      </c>
      <c t="n" r="B8" s="6">
        <v>282292</v>
      </c>
      <c t="n" r="C8" s="6">
        <v>574945</v>
      </c>
      <c t="n" r="D8" s="6">
        <v>1592547</v>
      </c>
      <c t="n" r="E8" s="6">
        <v>2016313</v>
      </c>
    </row>
    <row r="9" spans="1:5">
      <c t="s" r="A9" s="4">
        <v>75</v>
      </c>
      <c t="n" r="B9" s="6">
        <v>26510</v>
      </c>
      <c t="n" r="C9" s="6">
        <v>60001</v>
      </c>
      <c t="n" r="D9" s="6">
        <v>310717</v>
      </c>
      <c t="n" r="E9" s="6">
        <v>200438</v>
      </c>
    </row>
    <row r="10" spans="1:5">
      <c t="s" r="A10" s="4">
        <v>76</v>
      </c>
      <c t="n" r="B10" s="6">
        <v>308802</v>
      </c>
      <c t="n" r="C10" s="6">
        <v>634946</v>
      </c>
      <c t="n" r="D10" s="6">
        <v>1903264</v>
      </c>
      <c t="n" r="E10" s="6">
        <v>2216751</v>
      </c>
    </row>
    <row r="11" spans="1:5">
      <c t="s" r="A11" s="4">
        <v>77</v>
      </c>
      <c t="n" r="B11" s="6">
        <v>68260</v>
      </c>
      <c t="n" r="C11" s="6">
        <v>-492746</v>
      </c>
      <c t="n" r="D11" s="6">
        <v>-1139136</v>
      </c>
      <c t="n" r="E11" s="6">
        <v>-1955555</v>
      </c>
    </row>
    <row r="12" spans="1:5">
      <c t="s" r="A12" s="3">
        <v>78</v>
      </c>
    </row>
    <row r="13" spans="1:5">
      <c t="s" r="A13" s="4">
        <v>79</v>
      </c>
      <c t="n" r="B13" s="7">
        <v>-7013</v>
      </c>
      <c t="n" r="C13" s="7">
        <v>-104320</v>
      </c>
      <c t="n" r="D13" s="6">
        <v>-22471</v>
      </c>
      <c t="n" r="E13" s="7">
        <v>-363703</v>
      </c>
    </row>
    <row r="14" spans="1:5">
      <c t="s" r="A14" s="4">
        <v>80</v>
      </c>
      <c t="s" r="B14" s="4">
        <v>38</v>
      </c>
      <c t="s" r="C14" s="4">
        <v>38</v>
      </c>
      <c t="n" r="D14" s="7">
        <v>-1131</v>
      </c>
      <c t="s" r="E14" s="4">
        <v>38</v>
      </c>
    </row>
    <row r="15" spans="1:5">
      <c t="s" r="A15" s="4">
        <v>81</v>
      </c>
      <c t="s" r="B15" s="4">
        <v>38</v>
      </c>
      <c t="s" r="C15" s="4">
        <v>38</v>
      </c>
      <c t="s" r="D15" s="4">
        <v>38</v>
      </c>
      <c t="n" r="E15" s="7">
        <v>124793</v>
      </c>
    </row>
    <row r="16" spans="1:5">
      <c t="s" r="A16" s="4">
        <v>82</v>
      </c>
      <c t="s" r="B16" s="4">
        <v>38</v>
      </c>
      <c t="s" r="C16" s="4">
        <v>38</v>
      </c>
      <c t="s" r="D16" s="4">
        <v>38</v>
      </c>
      <c t="n" r="E16" s="6">
        <v>44071</v>
      </c>
    </row>
    <row r="17" spans="1:5">
      <c t="s" r="A17" s="4">
        <v>83</v>
      </c>
      <c t="n" r="B17" s="7">
        <v>-7013</v>
      </c>
      <c t="n" r="C17" s="7">
        <v>-104320</v>
      </c>
      <c t="n" r="D17" s="7">
        <v>-23602</v>
      </c>
      <c t="n" r="E17" s="6">
        <v>-194839</v>
      </c>
    </row>
    <row r="18" spans="1:5">
      <c t="s" r="A18" s="4">
        <v>84</v>
      </c>
      <c t="n" r="B18" s="7">
        <v>61247</v>
      </c>
      <c t="n" r="C18" s="7">
        <v>-597066</v>
      </c>
      <c t="n" r="D18" s="7">
        <v>-1162738</v>
      </c>
      <c t="n" r="E18" s="6">
        <v>-2150394</v>
      </c>
    </row>
    <row r="19" spans="1:5">
      <c t="s" r="A19" s="4">
        <v>85</v>
      </c>
      <c t="s" r="B19" s="4">
        <v>38</v>
      </c>
      <c t="s" r="C19" s="4">
        <v>38</v>
      </c>
      <c t="s" r="D19" s="4">
        <v>38</v>
      </c>
      <c t="n" r="E19" s="6">
        <v>35840</v>
      </c>
    </row>
    <row r="20" spans="1:5">
      <c t="s" r="A20" s="4">
        <v>86</v>
      </c>
      <c t="n" r="B20" s="7">
        <v>61247</v>
      </c>
      <c t="n" r="C20" s="7">
        <v>-597066</v>
      </c>
      <c t="n" r="D20" s="7">
        <v>-1162738</v>
      </c>
      <c t="n" r="E20" s="7">
        <v>-2114554</v>
      </c>
    </row>
    <row r="21" spans="1:5">
      <c t="s" r="A21" s="4">
        <v>87</v>
      </c>
      <c t="n" r="B21" s="9">
        <v>0.01</v>
      </c>
      <c t="n" r="C21" s="9">
        <v>-0.11</v>
      </c>
      <c t="n" r="D21" s="9">
        <v>-0.1</v>
      </c>
      <c t="n" r="E21" s="9">
        <v>-0.44</v>
      </c>
    </row>
    <row r="22" spans="1:5">
      <c t="s" r="A22" s="4">
        <v>88</v>
      </c>
      <c t="n" r="B22" s="6">
        <v>12106225</v>
      </c>
      <c t="n" r="C22" s="6">
        <v>5250085</v>
      </c>
      <c t="n" r="D22" s="6">
        <v>11996792</v>
      </c>
      <c t="n" r="E22" s="6">
        <v>4828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9</v>
      </c>
      <c t="s" r="B1" s="2">
        <v>1</v>
      </c>
      <c t="s" r="C1" s="2">
        <v>256</v>
      </c>
    </row>
    <row r="2" spans="1:3">
      <c t="s" r="B2" s="2">
        <v>2</v>
      </c>
      <c t="s" r="C2" s="2">
        <v>30</v>
      </c>
    </row>
    <row r="3" spans="1:3">
      <c t="s" r="A3" s="3">
        <v>360</v>
      </c>
    </row>
    <row r="4" spans="1:3">
      <c t="s" r="A4" s="4">
        <v>361</v>
      </c>
      <c t="n" r="B4" s="6">
        <v>1012500</v>
      </c>
      <c t="n" r="C4" s="6">
        <v>1247917</v>
      </c>
    </row>
    <row r="5" spans="1:3">
      <c t="s" r="A5" s="4">
        <v>362</v>
      </c>
      <c t="n" r="B5" s="6">
        <v>2000000</v>
      </c>
      <c t="s" r="C5" s="4">
        <v>38</v>
      </c>
    </row>
    <row r="6" spans="1:3">
      <c t="s" r="A6" s="4">
        <v>363</v>
      </c>
      <c t="s" r="B6" s="4">
        <v>38</v>
      </c>
      <c t="s" r="C6" s="4">
        <v>38</v>
      </c>
    </row>
    <row r="7" spans="1:3">
      <c t="s" r="A7" s="4">
        <v>364</v>
      </c>
      <c t="s" r="B7" s="4">
        <v>38</v>
      </c>
      <c t="n" r="C7" s="6">
        <v>-235417</v>
      </c>
    </row>
    <row r="8" spans="1:3">
      <c t="s" r="A8" s="4">
        <v>365</v>
      </c>
      <c t="n" r="B8" s="6">
        <v>3012500</v>
      </c>
      <c t="n" r="C8" s="6">
        <v>1012500</v>
      </c>
    </row>
    <row r="9" spans="1:3">
      <c t="s" r="A9" s="3">
        <v>366</v>
      </c>
    </row>
    <row r="10" spans="1:3">
      <c t="s" r="A10" s="4">
        <v>361</v>
      </c>
      <c t="n" r="B10" s="9">
        <v>1.2</v>
      </c>
      <c t="n" r="C10" s="9">
        <v>1.53</v>
      </c>
    </row>
    <row r="11" spans="1:3">
      <c t="s" r="A11" s="4">
        <v>362</v>
      </c>
      <c t="n" r="B11" s="9">
        <v>0.74</v>
      </c>
      <c t="s" r="C11" s="4">
        <v>38</v>
      </c>
    </row>
    <row r="12" spans="1:3">
      <c t="s" r="A12" s="4">
        <v>363</v>
      </c>
      <c t="s" r="B12" s="4">
        <v>38</v>
      </c>
      <c t="s" r="C12" s="4">
        <v>38</v>
      </c>
    </row>
    <row r="13" spans="1:3">
      <c t="s" r="A13" s="4">
        <v>364</v>
      </c>
      <c t="s" r="B13" s="4">
        <v>38</v>
      </c>
      <c t="n" r="C13" s="9">
        <v>2.95</v>
      </c>
    </row>
    <row r="14" spans="1:3">
      <c t="s" r="A14" s="4">
        <v>365</v>
      </c>
      <c t="n" r="B14" s="9">
        <v>0.89</v>
      </c>
      <c t="n" r="C14" s="9">
        <v>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t="s" r="A1" s="1">
        <v>367</v>
      </c>
      <c t="s" r="B1" s="2">
        <v>1</v>
      </c>
    </row>
    <row r="2" spans="1:2">
      <c t="s" r="B2" s="2">
        <v>368</v>
      </c>
    </row>
    <row r="3" spans="1:2">
      <c t="s" r="A3" s="3">
        <v>369</v>
      </c>
    </row>
    <row r="4" spans="1:2">
      <c t="s" r="A4" s="4">
        <v>370</v>
      </c>
      <c t="n" r="B4" s="6">
        <v>3012500</v>
      </c>
    </row>
    <row r="5" spans="1:2">
      <c t="s" r="A5" s="4">
        <v>371</v>
      </c>
      <c t="s" r="B5" s="4">
        <v>372</v>
      </c>
    </row>
    <row r="6" spans="1:2">
      <c t="s" r="A6" s="4">
        <v>373</v>
      </c>
      <c t="n" r="B6" s="9">
        <v>0.89</v>
      </c>
    </row>
    <row r="7" spans="1:2">
      <c t="s" r="A7" s="4">
        <v>374</v>
      </c>
      <c t="n" r="B7" s="6">
        <v>3012500</v>
      </c>
    </row>
    <row r="8" spans="1:2">
      <c t="s" r="A8" s="4">
        <v>375</v>
      </c>
    </row>
    <row r="9" spans="1:2">
      <c t="s" r="A9" s="3">
        <v>369</v>
      </c>
    </row>
    <row r="10" spans="1:2">
      <c t="s" r="A10" s="4">
        <v>376</v>
      </c>
      <c t="n" r="B10" s="9">
        <v>0.6</v>
      </c>
    </row>
    <row r="11" spans="1:2">
      <c t="s" r="A11" s="4">
        <v>370</v>
      </c>
      <c t="n" r="B11" s="6">
        <v>1300000</v>
      </c>
    </row>
    <row r="12" spans="1:2">
      <c t="s" r="A12" s="4">
        <v>371</v>
      </c>
      <c t="s" r="B12" s="4">
        <v>377</v>
      </c>
    </row>
    <row r="13" spans="1:2">
      <c t="s" r="A13" s="4">
        <v>373</v>
      </c>
      <c t="n" r="B13" s="9">
        <v>0.6</v>
      </c>
    </row>
    <row r="14" spans="1:2">
      <c t="s" r="A14" s="4">
        <v>374</v>
      </c>
      <c t="n" r="B14" s="6">
        <v>1300000</v>
      </c>
    </row>
    <row r="15" spans="1:2">
      <c t="s" r="A15" s="4">
        <v>378</v>
      </c>
    </row>
    <row r="16" spans="1:2">
      <c t="s" r="A16" s="3">
        <v>369</v>
      </c>
    </row>
    <row r="17" spans="1:2">
      <c t="s" r="A17" s="4">
        <v>376</v>
      </c>
      <c t="n" r="B17" s="7">
        <v>1</v>
      </c>
    </row>
    <row r="18" spans="1:2">
      <c t="s" r="A18" s="4">
        <v>370</v>
      </c>
      <c t="n" r="B18" s="6">
        <v>700000</v>
      </c>
    </row>
    <row r="19" spans="1:2">
      <c t="s" r="A19" s="4">
        <v>371</v>
      </c>
      <c t="s" r="B19" s="4">
        <v>379</v>
      </c>
    </row>
    <row r="20" spans="1:2">
      <c t="s" r="A20" s="4">
        <v>373</v>
      </c>
      <c t="n" r="B20" s="7">
        <v>1</v>
      </c>
    </row>
    <row r="21" spans="1:2">
      <c t="s" r="A21" s="4">
        <v>374</v>
      </c>
      <c t="n" r="B21" s="6">
        <v>700000</v>
      </c>
    </row>
    <row r="22" spans="1:2">
      <c t="s" r="A22" s="4">
        <v>380</v>
      </c>
    </row>
    <row r="23" spans="1:2">
      <c t="s" r="A23" s="3">
        <v>369</v>
      </c>
    </row>
    <row r="24" spans="1:2">
      <c t="s" r="A24" s="4">
        <v>376</v>
      </c>
      <c t="n" r="B24" s="9">
        <v>1.2</v>
      </c>
    </row>
    <row r="25" spans="1:2">
      <c t="s" r="A25" s="4">
        <v>370</v>
      </c>
      <c t="n" r="B25" s="6">
        <v>1012500</v>
      </c>
    </row>
    <row r="26" spans="1:2">
      <c t="s" r="A26" s="4">
        <v>371</v>
      </c>
      <c t="s" r="B26" s="4">
        <v>381</v>
      </c>
    </row>
    <row r="27" spans="1:2">
      <c t="s" r="A27" s="4">
        <v>373</v>
      </c>
      <c t="n" r="B27" s="9">
        <v>1.2</v>
      </c>
    </row>
    <row r="28" spans="1:2">
      <c t="s" r="A28" s="4">
        <v>374</v>
      </c>
      <c t="n" r="B28" s="6">
        <v>101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82</v>
      </c>
      <c t="s" r="B1" s="2">
        <v>1</v>
      </c>
      <c t="s" r="C1" s="2">
        <v>256</v>
      </c>
    </row>
    <row r="2" spans="1:3">
      <c t="s" r="B2" s="2">
        <v>2</v>
      </c>
      <c t="s" r="C2" s="2">
        <v>30</v>
      </c>
    </row>
    <row r="3" spans="1:3">
      <c t="s" r="A3" s="3">
        <v>383</v>
      </c>
    </row>
    <row r="4" spans="1:3">
      <c t="s" r="A4" s="4">
        <v>361</v>
      </c>
      <c t="n" r="B4" s="6">
        <v>3937986</v>
      </c>
      <c t="n" r="C4" s="6">
        <v>2401043</v>
      </c>
    </row>
    <row r="5" spans="1:3">
      <c t="s" r="A5" s="4">
        <v>362</v>
      </c>
      <c t="n" r="B5" s="6">
        <v>1121334</v>
      </c>
      <c t="n" r="C5" s="6">
        <v>1536943</v>
      </c>
    </row>
    <row r="6" spans="1:3">
      <c t="s" r="A6" s="4">
        <v>363</v>
      </c>
      <c t="s" r="B6" s="4">
        <v>38</v>
      </c>
      <c t="s" r="C6" s="4">
        <v>38</v>
      </c>
    </row>
    <row r="7" spans="1:3">
      <c t="s" r="A7" s="4">
        <v>364</v>
      </c>
      <c t="s" r="B7" s="4">
        <v>38</v>
      </c>
      <c t="s" r="C7" s="4">
        <v>38</v>
      </c>
    </row>
    <row r="8" spans="1:3">
      <c t="s" r="A8" s="4">
        <v>365</v>
      </c>
      <c t="n" r="B8" s="6">
        <v>5059320</v>
      </c>
      <c t="n" r="C8" s="6">
        <v>3937986</v>
      </c>
    </row>
    <row r="9" spans="1:3">
      <c t="s" r="A9" s="3">
        <v>384</v>
      </c>
    </row>
    <row r="10" spans="1:3">
      <c t="s" r="A10" s="4">
        <v>361</v>
      </c>
      <c t="n" r="B10" s="9">
        <v>1.45</v>
      </c>
      <c t="n" r="C10" s="9">
        <v>1.34</v>
      </c>
    </row>
    <row r="11" spans="1:3">
      <c t="s" r="A11" s="4">
        <v>362</v>
      </c>
      <c t="n" r="B11" s="9">
        <v>1.75</v>
      </c>
      <c t="n" r="C11" s="9">
        <v>1.63</v>
      </c>
    </row>
    <row r="12" spans="1:3">
      <c t="s" r="A12" s="4">
        <v>363</v>
      </c>
      <c t="s" r="B12" s="4">
        <v>38</v>
      </c>
      <c t="s" r="C12" s="4">
        <v>38</v>
      </c>
    </row>
    <row r="13" spans="1:3">
      <c t="s" r="A13" s="4">
        <v>364</v>
      </c>
      <c t="s" r="B13" s="4">
        <v>38</v>
      </c>
      <c t="s" r="C13" s="4">
        <v>38</v>
      </c>
    </row>
    <row r="14" spans="1:3">
      <c t="s" r="A14" s="4">
        <v>365</v>
      </c>
      <c t="n" r="B14" s="9">
        <v>1.52</v>
      </c>
      <c t="n" r="C14" s="9">
        <v>1.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s>
  <sheetData>
    <row r="1" spans="1:4">
      <c t="s" r="A1" s="1">
        <v>385</v>
      </c>
      <c t="s" r="B1" s="2">
        <v>1</v>
      </c>
    </row>
    <row r="2" spans="1:4">
      <c t="s" r="B2" s="2">
        <v>2</v>
      </c>
      <c t="s" r="C2" s="2">
        <v>30</v>
      </c>
      <c t="s" r="D2" s="2">
        <v>262</v>
      </c>
    </row>
    <row r="3" spans="1:4">
      <c t="s" r="A3" s="4">
        <v>386</v>
      </c>
      <c t="n" r="B3" s="6">
        <v>5059320</v>
      </c>
      <c t="n" r="C3" s="6">
        <v>3937986</v>
      </c>
      <c t="n" r="D3" s="6">
        <v>2401043</v>
      </c>
    </row>
    <row r="4" spans="1:4">
      <c t="s" r="A4" s="4">
        <v>387</v>
      </c>
      <c t="s" r="B4" s="4">
        <v>388</v>
      </c>
    </row>
    <row r="5" spans="1:4">
      <c t="s" r="A5" s="4">
        <v>389</v>
      </c>
      <c t="n" r="B5" s="9">
        <v>1.52</v>
      </c>
    </row>
    <row r="6" spans="1:4">
      <c t="s" r="A6" s="4">
        <v>390</v>
      </c>
      <c t="n" r="B6" s="6">
        <v>5059320</v>
      </c>
    </row>
    <row r="7" spans="1:4">
      <c t="s" r="A7" s="4">
        <v>378</v>
      </c>
    </row>
    <row r="8" spans="1:4">
      <c t="s" r="A8" s="4">
        <v>391</v>
      </c>
      <c t="n" r="B8" s="7">
        <v>1</v>
      </c>
    </row>
    <row r="9" spans="1:4">
      <c t="s" r="A9" s="4">
        <v>386</v>
      </c>
      <c t="n" r="B9" s="6">
        <v>283000</v>
      </c>
    </row>
    <row r="10" spans="1:4">
      <c t="s" r="A10" s="4">
        <v>387</v>
      </c>
      <c t="s" r="B10" s="4">
        <v>392</v>
      </c>
    </row>
    <row r="11" spans="1:4">
      <c t="s" r="A11" s="4">
        <v>389</v>
      </c>
      <c t="n" r="B11" s="7">
        <v>1</v>
      </c>
    </row>
    <row r="12" spans="1:4">
      <c t="s" r="A12" s="4">
        <v>390</v>
      </c>
      <c t="n" r="B12" s="6">
        <v>283000</v>
      </c>
    </row>
    <row r="13" spans="1:4">
      <c t="s" r="A13" s="4">
        <v>380</v>
      </c>
    </row>
    <row r="14" spans="1:4">
      <c t="s" r="A14" s="4">
        <v>391</v>
      </c>
      <c t="n" r="B14" s="9">
        <v>1.2</v>
      </c>
    </row>
    <row r="15" spans="1:4">
      <c t="s" r="A15" s="4">
        <v>386</v>
      </c>
      <c t="n" r="B15" s="6">
        <v>3004656</v>
      </c>
    </row>
    <row r="16" spans="1:4">
      <c t="s" r="A16" s="4">
        <v>387</v>
      </c>
      <c t="s" r="B16" s="4">
        <v>393</v>
      </c>
    </row>
    <row r="17" spans="1:4">
      <c t="s" r="A17" s="4">
        <v>389</v>
      </c>
      <c t="n" r="B17" s="9">
        <v>1.2</v>
      </c>
    </row>
    <row r="18" spans="1:4">
      <c t="s" r="A18" s="4">
        <v>390</v>
      </c>
      <c t="n" r="B18" s="6">
        <v>3004656</v>
      </c>
    </row>
    <row r="19" spans="1:4">
      <c t="s" r="A19" s="4">
        <v>394</v>
      </c>
    </row>
    <row r="20" spans="1:4">
      <c t="s" r="A20" s="4">
        <v>391</v>
      </c>
      <c t="n" r="B20" s="7">
        <v>2</v>
      </c>
    </row>
    <row r="21" spans="1:4">
      <c t="s" r="A21" s="4">
        <v>386</v>
      </c>
      <c t="n" r="B21" s="6">
        <v>1671664</v>
      </c>
    </row>
    <row r="22" spans="1:4">
      <c t="s" r="A22" s="4">
        <v>387</v>
      </c>
      <c t="s" r="B22" s="4">
        <v>395</v>
      </c>
    </row>
    <row r="23" spans="1:4">
      <c t="s" r="A23" s="4">
        <v>389</v>
      </c>
      <c t="n" r="B23" s="7">
        <v>2</v>
      </c>
    </row>
    <row r="24" spans="1:4">
      <c t="s" r="A24" s="4">
        <v>390</v>
      </c>
      <c t="n" r="B24" s="6">
        <v>1671664</v>
      </c>
    </row>
    <row r="25" spans="1:4">
      <c t="s" r="A25" s="4">
        <v>396</v>
      </c>
    </row>
    <row r="26" spans="1:4">
      <c t="s" r="A26" s="4">
        <v>397</v>
      </c>
      <c t="n" r="B26" s="7">
        <v>3</v>
      </c>
    </row>
    <row r="27" spans="1:4">
      <c t="s" r="A27" s="4">
        <v>391</v>
      </c>
      <c t="n" r="B27" s="7">
        <v>6</v>
      </c>
    </row>
    <row r="28" spans="1:4">
      <c t="s" r="A28" s="4">
        <v>386</v>
      </c>
      <c t="n" r="B28" s="6">
        <v>100000</v>
      </c>
    </row>
    <row r="29" spans="1:4">
      <c t="s" r="A29" s="4">
        <v>387</v>
      </c>
      <c t="s" r="B29" s="4">
        <v>398</v>
      </c>
    </row>
    <row r="30" spans="1:4">
      <c t="s" r="A30" s="4">
        <v>389</v>
      </c>
      <c t="n" r="B30" s="9">
        <v>4.5</v>
      </c>
    </row>
    <row r="31" spans="1:4">
      <c t="s" r="A31" s="4">
        <v>390</v>
      </c>
      <c t="n" r="B31" s="6">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35"/>
    <col customWidth="1" max="5" min="5" width="36"/>
    <col customWidth="1" max="6" min="6" width="14"/>
    <col customWidth="1" max="7" min="7" width="35"/>
  </cols>
  <sheetData>
    <row r="1" spans="1:7">
      <c t="s" r="A1" s="1">
        <v>399</v>
      </c>
      <c t="s" r="B1" s="2">
        <v>400</v>
      </c>
      <c t="s" r="C1" s="2">
        <v>328</v>
      </c>
      <c t="s" r="D1" s="2">
        <v>401</v>
      </c>
      <c t="s" r="E1" s="2">
        <v>2</v>
      </c>
      <c t="s" r="F1" s="2">
        <v>402</v>
      </c>
      <c t="s" r="G1" s="2">
        <v>30</v>
      </c>
    </row>
    <row r="2" spans="1:7">
      <c t="s" r="A2" s="4">
        <v>247</v>
      </c>
      <c t="s" r="E2" s="4">
        <v>248</v>
      </c>
    </row>
    <row r="3" spans="1:7">
      <c t="s" r="A3" s="4">
        <v>233</v>
      </c>
    </row>
    <row r="4" spans="1:7">
      <c t="s" r="A4" s="4">
        <v>403</v>
      </c>
      <c t="n" r="G4" s="6">
        <v>622947</v>
      </c>
    </row>
    <row r="5" spans="1:7">
      <c t="s" r="A5" s="4">
        <v>247</v>
      </c>
      <c t="s" r="G5" s="4">
        <v>404</v>
      </c>
    </row>
    <row r="6" spans="1:7">
      <c t="s" r="A6" s="4">
        <v>405</v>
      </c>
      <c t="n" r="G6" s="7">
        <v>349721</v>
      </c>
    </row>
    <row r="7" spans="1:7">
      <c t="s" r="A7" s="4">
        <v>406</v>
      </c>
    </row>
    <row r="8" spans="1:7">
      <c t="s" r="A8" s="4">
        <v>403</v>
      </c>
      <c t="n" r="G8" s="6">
        <v>833330</v>
      </c>
    </row>
    <row r="9" spans="1:7">
      <c t="s" r="A9" s="4">
        <v>407</v>
      </c>
    </row>
    <row r="10" spans="1:7">
      <c t="s" r="A10" s="4">
        <v>403</v>
      </c>
      <c t="n" r="F10" s="6">
        <v>838334</v>
      </c>
    </row>
    <row r="11" spans="1:7">
      <c t="s" r="A11" s="4">
        <v>408</v>
      </c>
    </row>
    <row r="12" spans="1:7">
      <c t="s" r="A12" s="4">
        <v>403</v>
      </c>
      <c t="n" r="D12" s="6">
        <v>33000</v>
      </c>
      <c t="n" r="G12" s="6">
        <v>88000</v>
      </c>
    </row>
    <row r="13" spans="1:7">
      <c t="s" r="A13" s="4">
        <v>247</v>
      </c>
      <c t="s" r="D13" s="4">
        <v>404</v>
      </c>
    </row>
    <row r="14" spans="1:7">
      <c t="s" r="A14" s="4">
        <v>409</v>
      </c>
      <c t="n" r="D14" s="7">
        <v>1</v>
      </c>
    </row>
    <row r="15" spans="1:7">
      <c t="s" r="A15" s="4">
        <v>410</v>
      </c>
      <c t="n" r="D15" s="7">
        <v>1</v>
      </c>
      <c t="n" r="G15" s="9">
        <v>1.2</v>
      </c>
    </row>
    <row r="16" spans="1:7">
      <c t="s" r="A16" s="4">
        <v>411</v>
      </c>
      <c t="s" r="D16" s="4">
        <v>412</v>
      </c>
      <c t="s" r="G16" s="4">
        <v>413</v>
      </c>
    </row>
    <row r="17" spans="1:7">
      <c t="s" r="A17" s="4">
        <v>414</v>
      </c>
      <c t="s" r="D17" s="4">
        <v>415</v>
      </c>
      <c t="s" r="G17" s="4">
        <v>416</v>
      </c>
    </row>
    <row r="18" spans="1:7">
      <c t="s" r="A18" s="4">
        <v>417</v>
      </c>
      <c t="s" r="D18" s="4">
        <v>418</v>
      </c>
      <c t="s" r="G18" s="4">
        <v>418</v>
      </c>
    </row>
    <row r="19" spans="1:7">
      <c t="s" r="A19" s="4">
        <v>419</v>
      </c>
      <c t="s" r="D19" s="4">
        <v>358</v>
      </c>
      <c t="s" r="G19" s="4">
        <v>358</v>
      </c>
    </row>
    <row r="20" spans="1:7">
      <c t="s" r="A20" s="4">
        <v>62</v>
      </c>
      <c t="n" r="D20" s="7">
        <v>1</v>
      </c>
    </row>
    <row r="21" spans="1:7">
      <c t="s" r="A21" s="4">
        <v>420</v>
      </c>
      <c t="n" r="D21" s="6">
        <v>18471</v>
      </c>
    </row>
    <row r="22" spans="1:7">
      <c t="s" r="A22" s="4">
        <v>421</v>
      </c>
    </row>
    <row r="23" spans="1:7">
      <c t="s" r="A23" s="4">
        <v>409</v>
      </c>
      <c t="n" r="G23" s="9">
        <v>1.87</v>
      </c>
    </row>
    <row r="24" spans="1:7">
      <c t="s" r="A24" s="4">
        <v>422</v>
      </c>
    </row>
    <row r="25" spans="1:7">
      <c t="s" r="A25" s="4">
        <v>409</v>
      </c>
      <c t="n" r="G25" s="9">
        <v>0.46</v>
      </c>
    </row>
    <row r="26" spans="1:7">
      <c t="s" r="A26" s="4">
        <v>423</v>
      </c>
    </row>
    <row r="27" spans="1:7">
      <c t="s" r="A27" s="4">
        <v>403</v>
      </c>
      <c t="n" r="D27" s="6">
        <v>250000</v>
      </c>
    </row>
    <row r="28" spans="1:7">
      <c t="s" r="A28" s="4">
        <v>247</v>
      </c>
      <c t="s" r="D28" s="4">
        <v>404</v>
      </c>
    </row>
    <row r="29" spans="1:7">
      <c t="s" r="A29" s="4">
        <v>409</v>
      </c>
      <c t="n" r="D29" s="7">
        <v>1</v>
      </c>
    </row>
    <row r="30" spans="1:7">
      <c t="s" r="A30" s="4">
        <v>410</v>
      </c>
      <c t="n" r="D30" s="7">
        <v>1</v>
      </c>
    </row>
    <row r="31" spans="1:7">
      <c t="s" r="A31" s="4">
        <v>411</v>
      </c>
      <c t="s" r="D31" s="4">
        <v>412</v>
      </c>
    </row>
    <row r="32" spans="1:7">
      <c t="s" r="A32" s="4">
        <v>414</v>
      </c>
      <c t="s" r="D32" s="4">
        <v>415</v>
      </c>
    </row>
    <row r="33" spans="1:7">
      <c t="s" r="A33" s="4">
        <v>417</v>
      </c>
      <c t="s" r="D33" s="4">
        <v>418</v>
      </c>
    </row>
    <row r="34" spans="1:7">
      <c t="s" r="A34" s="4">
        <v>419</v>
      </c>
      <c t="s" r="D34" s="4">
        <v>358</v>
      </c>
    </row>
    <row r="35" spans="1:7">
      <c t="s" r="A35" s="4">
        <v>62</v>
      </c>
      <c t="n" r="D35" s="7">
        <v>1</v>
      </c>
    </row>
    <row r="36" spans="1:7">
      <c t="s" r="A36" s="4">
        <v>420</v>
      </c>
      <c t="n" r="D36" s="6">
        <v>139928</v>
      </c>
    </row>
    <row r="37" spans="1:7">
      <c t="s" r="A37" s="4">
        <v>424</v>
      </c>
    </row>
    <row r="38" spans="1:7">
      <c t="s" r="A38" s="4">
        <v>425</v>
      </c>
      <c t="n" r="C38" s="6">
        <v>1300000</v>
      </c>
    </row>
    <row r="39" spans="1:7">
      <c t="s" r="A39" s="4">
        <v>426</v>
      </c>
      <c t="s" r="C39" s="4">
        <v>358</v>
      </c>
    </row>
    <row r="40" spans="1:7">
      <c t="s" r="A40" s="4">
        <v>93</v>
      </c>
      <c t="n" r="G40" s="7">
        <v>1622778</v>
      </c>
    </row>
    <row r="41" spans="1:7">
      <c t="s" r="A41" s="4">
        <v>247</v>
      </c>
      <c t="s" r="E41" s="4">
        <v>404</v>
      </c>
    </row>
    <row r="42" spans="1:7">
      <c t="s" r="A42" s="4">
        <v>409</v>
      </c>
      <c t="n" r="E42" s="9">
        <v>1.75</v>
      </c>
    </row>
    <row r="43" spans="1:7">
      <c t="s" r="A43" s="4">
        <v>410</v>
      </c>
      <c t="n" r="E43" s="9">
        <v>0.6</v>
      </c>
    </row>
    <row r="44" spans="1:7">
      <c t="s" r="A44" s="4">
        <v>411</v>
      </c>
      <c t="s" r="E44" s="4">
        <v>427</v>
      </c>
    </row>
    <row r="45" spans="1:7">
      <c t="s" r="A45" s="4">
        <v>414</v>
      </c>
      <c t="s" r="E45" s="4">
        <v>428</v>
      </c>
    </row>
    <row r="46" spans="1:7">
      <c t="s" r="A46" s="4">
        <v>417</v>
      </c>
      <c t="s" r="E46" s="4">
        <v>418</v>
      </c>
    </row>
    <row r="47" spans="1:7">
      <c t="s" r="A47" s="4">
        <v>419</v>
      </c>
      <c t="s" r="E47" s="4">
        <v>429</v>
      </c>
    </row>
    <row r="48" spans="1:7">
      <c t="s" r="A48" s="4">
        <v>430</v>
      </c>
    </row>
    <row r="49" spans="1:7">
      <c t="s" r="A49" s="4">
        <v>425</v>
      </c>
      <c t="n" r="C49" s="6">
        <v>1000000</v>
      </c>
    </row>
    <row r="50" spans="1:7">
      <c t="s" r="A50" s="4">
        <v>431</v>
      </c>
      <c t="n" r="C50" s="10">
        <v>0.6</v>
      </c>
    </row>
    <row r="51" spans="1:7">
      <c t="s" r="A51" s="4">
        <v>426</v>
      </c>
      <c t="s" r="C51" s="4">
        <v>358</v>
      </c>
    </row>
    <row r="52" spans="1:7">
      <c t="s" r="A52" s="4">
        <v>432</v>
      </c>
    </row>
    <row r="53" spans="1:7">
      <c t="s" r="A53" s="4">
        <v>425</v>
      </c>
      <c t="n" r="C53" s="6">
        <v>300000</v>
      </c>
    </row>
    <row r="54" spans="1:7">
      <c t="s" r="A54" s="4">
        <v>431</v>
      </c>
      <c t="n" r="C54" s="10">
        <v>0.6</v>
      </c>
    </row>
    <row r="55" spans="1:7">
      <c t="s" r="A55" s="4">
        <v>426</v>
      </c>
      <c t="s" r="C55" s="4">
        <v>358</v>
      </c>
    </row>
    <row r="56" spans="1:7">
      <c t="s" r="A56" s="4">
        <v>433</v>
      </c>
    </row>
    <row r="57" spans="1:7">
      <c t="s" r="A57" s="4">
        <v>425</v>
      </c>
      <c t="n" r="B57" s="6">
        <v>700000</v>
      </c>
    </row>
    <row r="58" spans="1:7">
      <c t="s" r="A58" s="4">
        <v>431</v>
      </c>
      <c t="n" r="B58" s="7">
        <v>1</v>
      </c>
    </row>
    <row r="59" spans="1:7">
      <c t="s" r="A59" s="4">
        <v>93</v>
      </c>
      <c t="n" r="E59" s="7">
        <v>293122</v>
      </c>
    </row>
    <row r="60" spans="1:7">
      <c t="s" r="A60" s="4">
        <v>247</v>
      </c>
      <c t="s" r="E60" s="4">
        <v>404</v>
      </c>
    </row>
    <row r="61" spans="1:7">
      <c t="s" r="A61" s="4">
        <v>409</v>
      </c>
      <c t="n" r="E61" s="7">
        <v>1</v>
      </c>
    </row>
    <row r="62" spans="1:7">
      <c t="s" r="A62" s="4">
        <v>410</v>
      </c>
      <c t="n" r="E62" s="7">
        <v>1</v>
      </c>
    </row>
    <row r="63" spans="1:7">
      <c t="s" r="A63" s="4">
        <v>411</v>
      </c>
      <c t="s" r="E63" s="4">
        <v>434</v>
      </c>
    </row>
    <row r="64" spans="1:7">
      <c t="s" r="A64" s="4">
        <v>414</v>
      </c>
      <c t="s" r="E64" s="4">
        <v>435</v>
      </c>
    </row>
    <row r="65" spans="1:7">
      <c t="s" r="A65" s="4">
        <v>417</v>
      </c>
      <c t="s" r="E65" s="4">
        <v>418</v>
      </c>
    </row>
    <row r="66" spans="1:7">
      <c t="s" r="A66" s="4">
        <v>419</v>
      </c>
      <c t="s" r="E66" s="4">
        <v>4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6</v>
      </c>
      <c t="s" r="B1" s="2">
        <v>67</v>
      </c>
      <c t="s" r="D1" s="2">
        <v>1</v>
      </c>
    </row>
    <row r="2" spans="1:6">
      <c t="s" r="B2" s="2">
        <v>2</v>
      </c>
      <c t="s" r="C2" s="2">
        <v>68</v>
      </c>
      <c t="s" r="D2" s="2">
        <v>2</v>
      </c>
      <c t="s" r="E2" s="2">
        <v>68</v>
      </c>
      <c t="s" r="F2" s="2">
        <v>437</v>
      </c>
    </row>
    <row r="3" spans="1:6">
      <c t="s" r="A3" s="4">
        <v>438</v>
      </c>
    </row>
    <row r="4" spans="1:6">
      <c t="s" r="A4" s="4">
        <v>439</v>
      </c>
      <c t="n" r="B4" s="7">
        <v>31300</v>
      </c>
      <c t="n" r="C4" s="7">
        <v>66500</v>
      </c>
      <c t="n" r="D4" s="7">
        <v>169300</v>
      </c>
      <c t="n" r="F4" s="7">
        <v>66500</v>
      </c>
    </row>
    <row r="5" spans="1:6">
      <c t="s" r="A5" s="4">
        <v>440</v>
      </c>
      <c t="s" r="D5" s="4">
        <v>441</v>
      </c>
    </row>
    <row r="6" spans="1:6">
      <c t="s" r="A6" s="4">
        <v>442</v>
      </c>
    </row>
    <row r="7" spans="1:6">
      <c t="s" r="A7" s="4">
        <v>439</v>
      </c>
      <c t="n" r="B7" s="6">
        <v>0</v>
      </c>
      <c t="n" r="C7" s="7">
        <v>20000</v>
      </c>
      <c t="n" r="D7" s="7">
        <v>87500</v>
      </c>
      <c t="n" r="E7" s="7">
        <v>20000</v>
      </c>
    </row>
    <row r="8" spans="1:6">
      <c t="s" r="A8" s="4">
        <v>443</v>
      </c>
      <c t="n" r="B8" s="7">
        <v>220000</v>
      </c>
      <c t="n" r="D8" s="7">
        <v>3075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r="A1" s="1">
        <v>444</v>
      </c>
      <c t="s" r="B1" s="2">
        <v>67</v>
      </c>
      <c t="s" r="D1" s="2">
        <v>1</v>
      </c>
    </row>
    <row r="2" spans="1:5">
      <c t="s" r="B2" s="2">
        <v>2</v>
      </c>
      <c t="s" r="C2" s="2">
        <v>68</v>
      </c>
      <c t="s" r="D2" s="2">
        <v>2</v>
      </c>
      <c t="s" r="E2" s="2">
        <v>68</v>
      </c>
    </row>
    <row r="3" spans="1:5">
      <c t="s" r="A3" s="3">
        <v>152</v>
      </c>
    </row>
    <row r="4" spans="1:5">
      <c t="s" r="A4" s="4">
        <v>85</v>
      </c>
      <c t="s" r="B4" s="4">
        <v>38</v>
      </c>
      <c t="s" r="C4" s="4">
        <v>38</v>
      </c>
      <c t="s" r="D4" s="4">
        <v>38</v>
      </c>
      <c t="n" r="E4" s="7">
        <v>358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65"/>
    <col customWidth="1" max="2" min="2" width="20"/>
    <col customWidth="1" max="3" min="3" width="30"/>
    <col customWidth="1" max="4" min="4" width="21"/>
    <col customWidth="1" max="5" min="5" width="21"/>
    <col customWidth="1" max="6" min="6" width="24"/>
    <col customWidth="1" max="7" min="7" width="21"/>
    <col customWidth="1" max="8" min="8" width="21"/>
    <col customWidth="1" max="9" min="9" width="24"/>
    <col customWidth="1" max="10" min="10" width="21"/>
    <col customWidth="1" max="11" min="11" width="24"/>
  </cols>
  <sheetData>
    <row r="1" spans="1:11">
      <c t="s" r="A1" s="1">
        <v>445</v>
      </c>
      <c t="s" r="B1" s="2">
        <v>446</v>
      </c>
      <c t="s" r="C1" s="2">
        <v>447</v>
      </c>
      <c t="s" r="D1" s="2">
        <v>448</v>
      </c>
      <c t="s" r="E1" s="2">
        <v>276</v>
      </c>
      <c t="s" r="F1" s="2">
        <v>449</v>
      </c>
      <c t="s" r="G1" s="2">
        <v>295</v>
      </c>
      <c t="s" r="H1" s="2">
        <v>450</v>
      </c>
      <c t="s" r="I1" s="2">
        <v>449</v>
      </c>
      <c t="s" r="J1" s="2">
        <v>295</v>
      </c>
      <c t="s" r="K1" s="2">
        <v>451</v>
      </c>
    </row>
    <row r="2" spans="1:11">
      <c t="s" r="A2" s="4">
        <v>452</v>
      </c>
      <c t="n" r="H2" s="7">
        <v>1874</v>
      </c>
    </row>
    <row r="3" spans="1:11">
      <c t="s" r="A3" s="4">
        <v>453</v>
      </c>
      <c t="s" r="H3" s="4">
        <v>454</v>
      </c>
    </row>
    <row r="4" spans="1:11">
      <c t="s" r="A4" s="4">
        <v>455</v>
      </c>
      <c t="n" r="F4" s="7">
        <v>31611</v>
      </c>
      <c t="n" r="G4" s="7">
        <v>6034</v>
      </c>
      <c t="n" r="I4" s="7">
        <v>53056</v>
      </c>
      <c t="n" r="J4" s="7">
        <v>16042</v>
      </c>
    </row>
    <row r="5" spans="1:11">
      <c t="s" r="A5" s="4">
        <v>456</v>
      </c>
      <c t="n" r="K5" s="9">
        <v>1.75</v>
      </c>
    </row>
    <row r="6" spans="1:11">
      <c t="s" r="A6" s="4">
        <v>457</v>
      </c>
    </row>
    <row r="7" spans="1:11">
      <c t="s" r="A7" s="4">
        <v>453</v>
      </c>
      <c t="s" r="D7" s="4">
        <v>458</v>
      </c>
    </row>
    <row r="8" spans="1:11">
      <c t="s" r="A8" s="4">
        <v>459</v>
      </c>
      <c t="n" r="D8" s="7">
        <v>3000</v>
      </c>
    </row>
    <row r="9" spans="1:11">
      <c t="s" r="A9" s="4">
        <v>460</v>
      </c>
      <c t="s" r="D9" s="4">
        <v>461</v>
      </c>
    </row>
    <row r="10" spans="1:11">
      <c t="s" r="A10" s="4">
        <v>462</v>
      </c>
    </row>
    <row r="11" spans="1:11">
      <c t="s" r="A11" s="4">
        <v>453</v>
      </c>
      <c t="s" r="C11" s="4">
        <v>463</v>
      </c>
    </row>
    <row r="12" spans="1:11">
      <c t="s" r="A12" s="4">
        <v>464</v>
      </c>
      <c t="n" r="C12" s="6">
        <v>33000</v>
      </c>
    </row>
    <row r="13" spans="1:11">
      <c t="s" r="A13" s="4">
        <v>456</v>
      </c>
      <c t="n" r="C13" s="7">
        <v>1</v>
      </c>
    </row>
    <row r="14" spans="1:11">
      <c t="s" r="A14" s="4">
        <v>465</v>
      </c>
    </row>
    <row r="15" spans="1:11">
      <c t="s" r="A15" s="4">
        <v>452</v>
      </c>
      <c t="n" r="I15" s="6">
        <v>57300</v>
      </c>
    </row>
    <row r="16" spans="1:11">
      <c t="s" r="A16" s="4">
        <v>466</v>
      </c>
      <c t="n" r="I16" s="7">
        <v>2034</v>
      </c>
    </row>
    <row r="17" spans="1:11">
      <c t="s" r="A17" s="4">
        <v>453</v>
      </c>
      <c t="s" r="I17" s="4">
        <v>454</v>
      </c>
    </row>
    <row r="18" spans="1:11">
      <c t="s" r="A18" s="4">
        <v>467</v>
      </c>
      <c t="n" r="F18" s="6">
        <v>1850</v>
      </c>
      <c t="n" r="I18" s="6">
        <v>1850</v>
      </c>
    </row>
    <row r="19" spans="1:11">
      <c t="s" r="A19" s="4">
        <v>468</v>
      </c>
    </row>
    <row r="20" spans="1:11">
      <c t="s" r="A20" s="4">
        <v>453</v>
      </c>
      <c t="s" r="B20" s="4">
        <v>469</v>
      </c>
    </row>
    <row r="21" spans="1:11">
      <c t="s" r="A21" s="4">
        <v>470</v>
      </c>
      <c t="n" r="B21" s="6">
        <v>150000</v>
      </c>
    </row>
    <row r="22" spans="1:11">
      <c t="s" r="A22" s="4">
        <v>338</v>
      </c>
    </row>
    <row r="23" spans="1:11">
      <c t="s" r="A23" s="4">
        <v>471</v>
      </c>
      <c t="s" r="E23" s="4">
        <v>472</v>
      </c>
    </row>
    <row r="24" spans="1:11">
      <c t="s" r="A24" s="4">
        <v>452</v>
      </c>
      <c t="n" r="E24" s="7">
        <v>16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r="1" spans="1:6">
      <c t="s" r="A1" s="1">
        <v>473</v>
      </c>
      <c t="s" r="B1" s="2">
        <v>67</v>
      </c>
      <c t="s" r="D1" s="2">
        <v>1</v>
      </c>
      <c t="s" r="F1" s="2">
        <v>256</v>
      </c>
    </row>
    <row r="2" spans="1:6">
      <c t="s" r="B2" s="2">
        <v>2</v>
      </c>
      <c t="s" r="C2" s="2">
        <v>68</v>
      </c>
      <c t="s" r="D2" s="2">
        <v>2</v>
      </c>
      <c t="s" r="E2" s="2">
        <v>68</v>
      </c>
      <c t="s" r="F2" s="2">
        <v>30</v>
      </c>
    </row>
    <row r="3" spans="1:6">
      <c t="s" r="A3" s="4">
        <v>474</v>
      </c>
    </row>
    <row r="4" spans="1:6">
      <c t="s" r="A4" s="4">
        <v>475</v>
      </c>
      <c t="n" r="D4" s="6">
        <v>3</v>
      </c>
    </row>
    <row r="5" spans="1:6">
      <c t="s" r="A5" s="4">
        <v>476</v>
      </c>
    </row>
    <row r="6" spans="1:6">
      <c t="s" r="A6" s="4">
        <v>477</v>
      </c>
      <c t="s" r="B6" s="4">
        <v>478</v>
      </c>
      <c t="s" r="C6" s="4">
        <v>479</v>
      </c>
      <c t="s" r="D6" s="4">
        <v>480</v>
      </c>
      <c t="s" r="E6" s="4">
        <v>481</v>
      </c>
    </row>
    <row r="7" spans="1:6">
      <c t="s" r="A7" s="4">
        <v>482</v>
      </c>
    </row>
    <row r="8" spans="1:6">
      <c t="s" r="A8" s="4">
        <v>477</v>
      </c>
      <c t="s" r="B8" s="4">
        <v>483</v>
      </c>
      <c t="s" r="C8" s="4">
        <v>484</v>
      </c>
      <c t="s" r="D8" s="4">
        <v>485</v>
      </c>
      <c t="s" r="E8" s="4">
        <v>486</v>
      </c>
    </row>
    <row r="9" spans="1:6">
      <c t="s" r="A9" s="4">
        <v>487</v>
      </c>
    </row>
    <row r="10" spans="1:6">
      <c t="s" r="A10" s="4">
        <v>477</v>
      </c>
      <c t="s" r="B10" s="4">
        <v>488</v>
      </c>
      <c t="s" r="C10" s="4">
        <v>38</v>
      </c>
      <c t="s" r="D10" s="4">
        <v>489</v>
      </c>
      <c t="s" r="E10" s="4">
        <v>38</v>
      </c>
    </row>
    <row r="11" spans="1:6">
      <c t="s" r="A11" s="4">
        <v>490</v>
      </c>
    </row>
    <row r="12" spans="1:6">
      <c t="s" r="A12" s="4">
        <v>475</v>
      </c>
      <c t="n" r="D12" s="6">
        <v>3</v>
      </c>
    </row>
    <row r="13" spans="1:6">
      <c t="s" r="A13" s="4">
        <v>491</v>
      </c>
    </row>
    <row r="14" spans="1:6">
      <c t="s" r="A14" s="4">
        <v>477</v>
      </c>
      <c t="s" r="D14" s="4">
        <v>492</v>
      </c>
      <c t="s" r="F14" s="4">
        <v>492</v>
      </c>
    </row>
    <row r="15" spans="1:6">
      <c t="s" r="A15" s="4">
        <v>493</v>
      </c>
    </row>
    <row r="16" spans="1:6">
      <c t="s" r="A16" s="4">
        <v>477</v>
      </c>
      <c t="s" r="D16" s="4">
        <v>483</v>
      </c>
      <c t="s" r="F16" s="4">
        <v>494</v>
      </c>
    </row>
    <row r="17" spans="1:6">
      <c t="s" r="A17" s="4">
        <v>495</v>
      </c>
    </row>
    <row r="18" spans="1:6">
      <c t="s" r="A18" s="4">
        <v>477</v>
      </c>
      <c t="s" r="D18" s="4">
        <v>494</v>
      </c>
      <c t="s" r="F18" s="4">
        <v>4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t="s" r="A1" s="1">
        <v>496</v>
      </c>
      <c t="s" r="B1" s="2">
        <v>67</v>
      </c>
      <c t="s" r="C1" s="2">
        <v>1</v>
      </c>
    </row>
    <row r="2" spans="1:3">
      <c t="s" r="B2" s="2">
        <v>2</v>
      </c>
      <c t="s" r="C2" s="2">
        <v>2</v>
      </c>
    </row>
    <row r="3" spans="1:3">
      <c t="s" r="A3" s="3">
        <v>161</v>
      </c>
    </row>
    <row r="4" spans="1:3">
      <c t="s" r="A4" s="4">
        <v>497</v>
      </c>
      <c t="n" r="B4" s="7">
        <v>0</v>
      </c>
      <c t="n" r="C4" s="7">
        <v>1420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68</v>
      </c>
    </row>
    <row r="3" spans="1:3">
      <c t="s" r="A3" s="3">
        <v>90</v>
      </c>
    </row>
    <row r="4" spans="1:3">
      <c t="s" r="A4" s="4">
        <v>91</v>
      </c>
      <c t="n" r="B4" s="7">
        <v>-1162738</v>
      </c>
      <c t="n" r="C4" s="7">
        <v>-2114554</v>
      </c>
    </row>
    <row r="5" spans="1:3">
      <c t="s" r="A5" s="3">
        <v>92</v>
      </c>
    </row>
    <row r="6" spans="1:3">
      <c t="s" r="A6" s="4">
        <v>93</v>
      </c>
      <c t="n" r="B6" s="6">
        <v>293122</v>
      </c>
      <c t="s" r="C6" s="4">
        <v>38</v>
      </c>
    </row>
    <row r="7" spans="1:3">
      <c t="s" r="A7" s="4">
        <v>94</v>
      </c>
      <c t="n" r="B7" s="6">
        <v>158399</v>
      </c>
      <c t="n" r="C7" s="7">
        <v>306770</v>
      </c>
    </row>
    <row r="8" spans="1:3">
      <c t="s" r="A8" s="4">
        <v>95</v>
      </c>
      <c t="n" r="B8" s="7">
        <v>527</v>
      </c>
    </row>
    <row r="9" spans="1:3">
      <c t="s" r="A9" s="4">
        <v>96</v>
      </c>
      <c t="s" r="B9" s="4">
        <v>38</v>
      </c>
      <c t="n" r="C9" s="6">
        <v>269322</v>
      </c>
    </row>
    <row r="10" spans="1:3">
      <c t="s" r="A10" s="4">
        <v>97</v>
      </c>
      <c t="s" r="B10" s="4">
        <v>38</v>
      </c>
      <c t="n" r="C10" s="6">
        <v>1060000</v>
      </c>
    </row>
    <row r="11" spans="1:3">
      <c t="s" r="A11" s="4">
        <v>98</v>
      </c>
      <c t="s" r="B11" s="4">
        <v>38</v>
      </c>
      <c t="n" r="C11" s="6">
        <v>-124793</v>
      </c>
    </row>
    <row r="12" spans="1:3">
      <c t="s" r="A12" s="4">
        <v>82</v>
      </c>
      <c t="s" r="B12" s="4">
        <v>38</v>
      </c>
      <c t="n" r="C12" s="6">
        <v>-44071</v>
      </c>
    </row>
    <row r="13" spans="1:3">
      <c t="s" r="A13" s="4">
        <v>99</v>
      </c>
      <c t="s" r="B13" s="4">
        <v>38</v>
      </c>
      <c t="n" r="C13" s="6">
        <v>17753</v>
      </c>
    </row>
    <row r="14" spans="1:3">
      <c t="s" r="A14" s="3">
        <v>100</v>
      </c>
    </row>
    <row r="15" spans="1:3">
      <c t="s" r="A15" s="4">
        <v>33</v>
      </c>
      <c t="n" r="B15" s="7">
        <v>-76298</v>
      </c>
      <c t="n" r="C15" s="6">
        <v>-22000</v>
      </c>
    </row>
    <row r="16" spans="1:3">
      <c t="s" r="A16" s="4">
        <v>34</v>
      </c>
      <c t="n" r="B16" s="6">
        <v>59835</v>
      </c>
      <c t="n" r="C16" s="6">
        <v>-40000</v>
      </c>
    </row>
    <row r="17" spans="1:3">
      <c t="s" r="A17" s="4">
        <v>35</v>
      </c>
      <c t="n" r="B17" s="6">
        <v>1882</v>
      </c>
      <c t="n" r="C17" s="6">
        <v>8519</v>
      </c>
    </row>
    <row r="18" spans="1:3">
      <c t="s" r="A18" s="4">
        <v>42</v>
      </c>
      <c t="n" r="B18" s="6">
        <v>233967</v>
      </c>
      <c t="n" r="C18" s="6">
        <v>310337</v>
      </c>
    </row>
    <row r="19" spans="1:3">
      <c t="s" r="A19" s="4">
        <v>43</v>
      </c>
      <c t="n" r="B19" s="7">
        <v>-181022</v>
      </c>
      <c t="n" r="C19" s="6">
        <v>60000</v>
      </c>
    </row>
    <row r="20" spans="1:3">
      <c t="s" r="A20" s="4">
        <v>101</v>
      </c>
      <c t="s" r="B20" s="4">
        <v>38</v>
      </c>
      <c t="n" r="C20" s="6">
        <v>-35840</v>
      </c>
    </row>
    <row r="21" spans="1:3">
      <c t="s" r="A21" s="4">
        <v>102</v>
      </c>
      <c t="n" r="B21" s="7">
        <v>-672326</v>
      </c>
      <c t="n" r="C21" s="7">
        <v>-348557</v>
      </c>
    </row>
    <row r="22" spans="1:3">
      <c t="s" r="A22" s="3">
        <v>103</v>
      </c>
    </row>
    <row r="23" spans="1:3">
      <c t="s" r="A23" s="4">
        <v>104</v>
      </c>
      <c t="n" r="B23" s="6">
        <v>-8432</v>
      </c>
      <c t="s" r="C23" s="4">
        <v>38</v>
      </c>
    </row>
    <row r="24" spans="1:3">
      <c t="s" r="A24" s="4">
        <v>39</v>
      </c>
      <c t="n" r="B24" s="6">
        <v>-18510</v>
      </c>
      <c t="s" r="C24" s="4">
        <v>38</v>
      </c>
    </row>
    <row r="25" spans="1:3">
      <c t="s" r="A25" s="4">
        <v>105</v>
      </c>
      <c t="n" r="B25" s="6">
        <v>-26942</v>
      </c>
      <c t="s" r="C25" s="4">
        <v>38</v>
      </c>
    </row>
    <row r="26" spans="1:3">
      <c t="s" r="A26" s="3">
        <v>106</v>
      </c>
    </row>
    <row r="27" spans="1:3">
      <c t="s" r="A27" s="4">
        <v>107</v>
      </c>
      <c t="n" r="B27" s="7">
        <v>503000</v>
      </c>
      <c t="s" r="C27" s="4">
        <v>38</v>
      </c>
    </row>
    <row r="28" spans="1:3">
      <c t="s" r="A28" s="4">
        <v>108</v>
      </c>
      <c t="s" r="B28" s="4">
        <v>38</v>
      </c>
      <c t="n" r="C28" s="7">
        <v>40000</v>
      </c>
    </row>
    <row r="29" spans="1:3">
      <c t="s" r="A29" s="4">
        <v>109</v>
      </c>
      <c t="s" r="B29" s="4">
        <v>38</v>
      </c>
      <c t="n" r="C29" s="7">
        <v>200000</v>
      </c>
    </row>
    <row r="30" spans="1:3">
      <c t="s" r="A30" s="4">
        <v>110</v>
      </c>
      <c t="n" r="B30" s="7">
        <v>-60000</v>
      </c>
      <c t="s" r="C30" s="4">
        <v>38</v>
      </c>
    </row>
    <row r="31" spans="1:3">
      <c t="s" r="A31" s="4">
        <v>111</v>
      </c>
      <c t="n" r="B31" s="6">
        <v>60000</v>
      </c>
      <c t="s" r="C31" s="4">
        <v>38</v>
      </c>
    </row>
    <row r="32" spans="1:3">
      <c t="s" r="A32" s="4">
        <v>112</v>
      </c>
      <c t="n" r="B32" s="6">
        <v>503000</v>
      </c>
      <c t="n" r="C32" s="7">
        <v>240000</v>
      </c>
    </row>
    <row r="33" spans="1:3">
      <c t="s" r="A33" s="4">
        <v>113</v>
      </c>
      <c t="n" r="B33" s="6">
        <v>-196268</v>
      </c>
      <c t="n" r="C33" s="6">
        <v>-108557</v>
      </c>
    </row>
    <row r="34" spans="1:3">
      <c t="s" r="A34" s="4">
        <v>114</v>
      </c>
      <c t="n" r="B34" s="6">
        <v>234994</v>
      </c>
      <c t="n" r="C34" s="6">
        <v>118505</v>
      </c>
    </row>
    <row r="35" spans="1:3">
      <c t="s" r="A35" s="4">
        <v>115</v>
      </c>
      <c t="n" r="B35" s="6">
        <v>38726</v>
      </c>
      <c t="n" r="C35" s="7">
        <v>9948</v>
      </c>
    </row>
    <row r="36" spans="1:3">
      <c t="s" r="A36" s="3">
        <v>116</v>
      </c>
    </row>
    <row r="37" spans="1:3">
      <c t="s" r="A37" s="4">
        <v>117</v>
      </c>
      <c t="n" r="B37" s="6">
        <v>250833</v>
      </c>
      <c t="s" r="C37" s="4">
        <v>38</v>
      </c>
    </row>
    <row r="38" spans="1:3">
      <c t="s" r="A38" s="4">
        <v>118</v>
      </c>
      <c t="n" r="B38" s="6">
        <v>1622778</v>
      </c>
      <c t="s" r="C38" s="4">
        <v>38</v>
      </c>
    </row>
    <row r="39" spans="1:3">
      <c t="s" r="A39" s="4">
        <v>119</v>
      </c>
      <c t="n" r="B39" s="7">
        <v>41332</v>
      </c>
      <c t="s" r="C39" s="4">
        <v>38</v>
      </c>
    </row>
    <row r="40" spans="1:3">
      <c t="s" r="A40" s="4">
        <v>120</v>
      </c>
      <c t="s" r="B40" s="4">
        <v>38</v>
      </c>
      <c t="n" r="C40" s="7">
        <v>747536</v>
      </c>
    </row>
    <row r="41" spans="1:3">
      <c t="s" r="A41" s="4">
        <v>121</v>
      </c>
      <c t="s" r="B41" s="4">
        <v>38</v>
      </c>
      <c t="n" r="C41" s="6">
        <v>968408</v>
      </c>
    </row>
    <row r="42" spans="1:3">
      <c t="s" r="A42" s="4">
        <v>122</v>
      </c>
      <c t="s" r="B42" s="4">
        <v>38</v>
      </c>
      <c t="n" r="C42" s="6">
        <v>1835486</v>
      </c>
    </row>
    <row r="43" spans="1:3">
      <c t="s" r="A43" s="4">
        <v>123</v>
      </c>
      <c t="s" r="B43" s="4">
        <v>38</v>
      </c>
      <c t="n" r="C43" s="6">
        <v>71000</v>
      </c>
    </row>
    <row r="44" spans="1:3">
      <c t="s" r="A44" s="4">
        <v>124</v>
      </c>
      <c t="s" r="B44" s="4">
        <v>38</v>
      </c>
      <c t="n" r="C44" s="7">
        <v>130000</v>
      </c>
    </row>
    <row r="45" spans="1:3">
      <c t="s" r="A45" s="3">
        <v>125</v>
      </c>
    </row>
    <row r="46" spans="1:3">
      <c t="s" r="A46" s="4">
        <v>126</v>
      </c>
      <c t="s" r="B46" s="4">
        <v>38</v>
      </c>
      <c t="s" r="C46" s="4">
        <v>38</v>
      </c>
    </row>
    <row r="47" spans="1:3">
      <c t="s" r="A47" s="4">
        <v>127</v>
      </c>
      <c t="s" r="B47" s="4">
        <v>38</v>
      </c>
      <c t="s" r="C47" s="4">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t="s" r="A1" s="1">
        <v>498</v>
      </c>
      <c t="s" r="B1" s="2">
        <v>67</v>
      </c>
      <c t="s" r="D1" s="2">
        <v>1</v>
      </c>
    </row>
    <row r="2" spans="1:6">
      <c t="s" r="B2" s="2">
        <v>2</v>
      </c>
      <c t="s" r="C2" s="2">
        <v>68</v>
      </c>
      <c t="s" r="D2" s="2">
        <v>2</v>
      </c>
      <c t="s" r="E2" s="2">
        <v>68</v>
      </c>
      <c t="s" r="F2" s="2">
        <v>30</v>
      </c>
    </row>
    <row r="3" spans="1:6">
      <c t="s" r="A3" s="3">
        <v>499</v>
      </c>
    </row>
    <row r="4" spans="1:6">
      <c t="s" r="A4" s="4">
        <v>500</v>
      </c>
      <c t="n" r="B4" s="7">
        <v>749083</v>
      </c>
      <c t="n" r="C4" s="7">
        <v>142200</v>
      </c>
      <c t="n" r="D4" s="7">
        <v>1671138</v>
      </c>
      <c t="n" r="E4" s="7">
        <v>261196</v>
      </c>
    </row>
    <row r="5" spans="1:6">
      <c t="s" r="A5" s="4">
        <v>501</v>
      </c>
      <c t="n" r="B5" s="6">
        <v>68260</v>
      </c>
      <c t="n" r="C5" s="6">
        <v>-492746</v>
      </c>
      <c t="n" r="D5" s="6">
        <v>-1139136</v>
      </c>
      <c t="n" r="E5" s="6">
        <v>-1955555</v>
      </c>
    </row>
    <row r="6" spans="1:6">
      <c t="s" r="A6" s="4">
        <v>40</v>
      </c>
      <c t="n" r="B6" s="6">
        <v>382654</v>
      </c>
      <c t="n" r="D6" s="6">
        <v>382654</v>
      </c>
      <c t="n" r="F6" s="7">
        <v>537926</v>
      </c>
    </row>
    <row r="7" spans="1:6">
      <c t="s" r="A7" s="4">
        <v>502</v>
      </c>
    </row>
    <row r="8" spans="1:6">
      <c t="s" r="A8" s="3">
        <v>499</v>
      </c>
    </row>
    <row r="9" spans="1:6">
      <c t="s" r="A9" s="4">
        <v>500</v>
      </c>
      <c t="n" r="B9" s="6">
        <v>260590</v>
      </c>
      <c t="n" r="C9" s="6">
        <v>142200</v>
      </c>
      <c t="n" r="D9" s="6">
        <v>542884</v>
      </c>
      <c t="n" r="E9" s="6">
        <v>261196</v>
      </c>
    </row>
    <row r="10" spans="1:6">
      <c t="s" r="A10" s="4">
        <v>501</v>
      </c>
      <c t="n" r="B10" s="6">
        <v>91279</v>
      </c>
      <c t="n" r="C10" s="7">
        <v>-492651</v>
      </c>
      <c t="n" r="D10" s="6">
        <v>-420525</v>
      </c>
      <c t="n" r="E10" s="7">
        <v>-1942138</v>
      </c>
    </row>
    <row r="11" spans="1:6">
      <c t="s" r="A11" s="4">
        <v>40</v>
      </c>
      <c t="n" r="B11" s="6">
        <v>87370</v>
      </c>
      <c t="n" r="D11" s="6">
        <v>87370</v>
      </c>
      <c t="n" r="F11" s="6">
        <v>283154</v>
      </c>
    </row>
    <row r="12" spans="1:6">
      <c t="s" r="A12" s="4">
        <v>465</v>
      </c>
    </row>
    <row r="13" spans="1:6">
      <c t="s" r="A13" s="3">
        <v>499</v>
      </c>
    </row>
    <row r="14" spans="1:6">
      <c t="s" r="A14" s="4">
        <v>500</v>
      </c>
      <c t="n" r="B14" s="6">
        <v>488493</v>
      </c>
      <c t="s" r="C14" s="4">
        <v>38</v>
      </c>
      <c t="n" r="D14" s="6">
        <v>1128255</v>
      </c>
      <c t="s" r="E14" s="4">
        <v>38</v>
      </c>
    </row>
    <row r="15" spans="1:6">
      <c t="s" r="A15" s="4">
        <v>501</v>
      </c>
      <c t="n" r="B15" s="6">
        <v>-23019</v>
      </c>
      <c t="n" r="C15" s="7">
        <v>-95</v>
      </c>
      <c t="n" r="D15" s="6">
        <v>-718611</v>
      </c>
      <c t="n" r="E15" s="7">
        <v>-13417</v>
      </c>
    </row>
    <row r="16" spans="1:6">
      <c t="s" r="A16" s="4">
        <v>40</v>
      </c>
      <c t="n" r="B16" s="7">
        <v>295284</v>
      </c>
      <c t="n" r="D16" s="7">
        <v>295284</v>
      </c>
      <c t="n" r="F16" s="7">
        <v>2547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r="1" spans="1:2">
      <c t="s" r="A1" s="1">
        <v>503</v>
      </c>
      <c t="s" r="B1" s="2">
        <v>1</v>
      </c>
    </row>
    <row r="2" spans="1:2">
      <c t="s" r="B2" s="2">
        <v>504</v>
      </c>
    </row>
    <row r="3" spans="1:2">
      <c t="s" r="A3" s="3">
        <v>164</v>
      </c>
    </row>
    <row r="4" spans="1:2">
      <c t="s" r="A4" s="4">
        <v>505</v>
      </c>
      <c t="n" r="B4" s="6">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r="1" spans="1:2">
      <c t="s" r="A1" s="1">
        <v>506</v>
      </c>
      <c t="s" r="B1" s="2">
        <v>507</v>
      </c>
    </row>
    <row r="2" spans="1:2">
      <c t="s" r="A2" s="4">
        <v>337</v>
      </c>
    </row>
    <row r="3" spans="1:2">
      <c t="s" r="A3" s="3">
        <v>508</v>
      </c>
    </row>
    <row r="4" spans="1:2">
      <c t="s" r="A4" s="4">
        <v>316</v>
      </c>
      <c t="n" r="B4" s="6">
        <v>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1</v>
      </c>
      <c t="s" r="B1" s="2">
        <v>1</v>
      </c>
    </row>
    <row r="2" spans="1:2">
      <c t="s" r="B2" s="2">
        <v>2</v>
      </c>
    </row>
    <row r="3" spans="1:2">
      <c t="s" r="A3" s="3">
        <v>129</v>
      </c>
    </row>
    <row r="4" spans="1:2">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ASSET SALE</vt:lpstr>
      <vt:lpstr>ACCOUNTS PAYABLE AND ACCRUED EX</vt:lpstr>
      <vt:lpstr>NOTES PAYABLE, RELATED PARTY PA</vt:lpstr>
      <vt:lpstr>STOCKHOLDERS' DEFICIENCY</vt:lpstr>
      <vt:lpstr>STOCK-BASED COMPENSATION</vt:lpstr>
      <vt:lpstr>LICENSE AGREEMENTS</vt:lpstr>
      <vt:lpstr>PROVISION FOR INCOME TAX BENEFI</vt:lpstr>
      <vt:lpstr>COMMITMENTS</vt:lpstr>
      <vt:lpstr>CONCENTRATIONS OF CREDIT RISK</vt:lpstr>
      <vt:lpstr>RELATED PARTY TRANSACTIONS</vt:lpstr>
      <vt:lpstr>BUSINESS SEGMENT INFORMATION</vt:lpstr>
      <vt:lpstr>SUBSEQUENT EVENTS</vt:lpstr>
      <vt:lpstr>SUMMARY OF SIGNIFICANT ACCOUN20</vt:lpstr>
      <vt:lpstr>SUMMARY OF SIGNIFICANT ACCOUN21</vt:lpstr>
      <vt:lpstr>ACCOUNTS PAYABLE AND ACCRUED 22</vt:lpstr>
      <vt:lpstr>STOCK-BASED COMPENSATION (Table</vt:lpstr>
      <vt:lpstr>CONCENTRATIONS OF CREDIT RISK (</vt:lpstr>
      <vt:lpstr>BUSINESS SEGMENT INFORMATION (T</vt:lpstr>
      <vt:lpstr>DESCRIPTION OF BUSINESS (Detail</vt:lpstr>
      <vt:lpstr>SUMMARY OF SIGNIFICANT ACCOUN27</vt:lpstr>
      <vt:lpstr>SUMMARY OF SIGNIFICANT ACCOUN28</vt:lpstr>
      <vt:lpstr>SUMMARY OF SIGNIFICANT ACCOUN29</vt:lpstr>
      <vt:lpstr>SUMMARY OF SIGNIFICANT ACCOUN30</vt:lpstr>
      <vt:lpstr>ACCOUNTS PAYABLE AND ACCRUED 31</vt:lpstr>
      <vt:lpstr>ACCOUNTS PAYABLE AND ACCRUED 32</vt:lpstr>
      <vt:lpstr>NOTES PAYABLE, RELATED PARTY 33</vt:lpstr>
      <vt:lpstr>NOTES PAYABLE, RELATED PARTY 34</vt:lpstr>
      <vt:lpstr>NOTES PAYABLE, RELATED PARTY 35</vt:lpstr>
      <vt:lpstr>NOTES PAYABLE, RELATED PARTY 36</vt:lpstr>
      <vt:lpstr>NOTES PAYABLE, RELATED PARTY 37</vt:lpstr>
      <vt:lpstr>NOTES PAYABLE, RELATED PARTY 38</vt:lpstr>
      <vt:lpstr>STOCKHOLDERS' DEFICIENCY (Detai</vt:lpstr>
      <vt:lpstr>STOCK-BASED COMPENSATION (Detai</vt:lpstr>
      <vt:lpstr>STOCK-BASED COMPENSATION (Det41</vt:lpstr>
      <vt:lpstr>STOCK-BASED COMPENSATION (Det42</vt:lpstr>
      <vt:lpstr>STOCK-BASED COMPENSATION (Det43</vt:lpstr>
      <vt:lpstr>STOCK-BASED COMPENSATION (Det44</vt:lpstr>
      <vt:lpstr>LICENSE AGREEMENTS (Details Nar</vt:lpstr>
      <vt:lpstr>PROVISION FOR INCOME TAX BENE46</vt:lpstr>
      <vt:lpstr>COMMITMENTS (Details Narrative)</vt:lpstr>
      <vt:lpstr>CONCENTRATIONS OF CREDIT RISK48</vt:lpstr>
      <vt:lpstr>RELATED PARTY TRANSACTIONS (Det</vt:lpstr>
      <vt:lpstr>BUSINESS SEGMENT INFORMATION (D</vt:lpstr>
      <vt:lpstr>BUSINESS SEGMENT INFORMATION 5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5:48:03Z</dcterms:created>
  <dcterms:modified xmlns:dcterms="http://purl.org/dc/terms/" xmlns:xsi="http://www.w3.org/2001/XMLSchema-instance" xsi:type="dcterms:W3CDTF">2016-04-20T15:48:03Z</dcterms:modified>
  <dc:title xmlns:dc="http://purl.org/dc/elements/1.1/">Untitled</dc:title>
  <dc:description xmlns:dc="http://purl.org/dc/elements/1.1/"/>
  <dc:subject xmlns:dc="http://purl.org/dc/elements/1.1/"/>
  <cp:keywords/>
  <cp:category/>
</cp:coreProperties>
</file>